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Operations (Unaud" sheetId="4" r:id="rId4"/>
    <s:sheet name="Statements of Cash Flows (Unaud" sheetId="5" r:id="rId5"/>
    <s:sheet name="Note 1 - Unaudited Information" sheetId="6" r:id="rId6"/>
    <s:sheet name="Note 2 - Description of the Com" sheetId="7" r:id="rId7"/>
    <s:sheet name="Note 3 - Cash Flows" sheetId="8" r:id="rId8"/>
    <s:sheet name="Note 4 - Significant Accounting" sheetId="9" r:id="rId9"/>
    <s:sheet name="Note 5 - Income Taxes" sheetId="10" r:id="rId10"/>
    <s:sheet name="Note 6 - Earnings Per Share" sheetId="11" r:id="rId11"/>
    <s:sheet name="Note 7 - Line of Credit" sheetId="12" r:id="rId12"/>
    <s:sheet name="Note 8 - Related Party Transact" sheetId="13" r:id="rId13"/>
    <s:sheet name="Note 9 - Commitments and Contin" sheetId="14" r:id="rId14"/>
    <s:sheet name="Note 10 - New Accounting Pronou" sheetId="15" r:id="rId15"/>
    <s:sheet name="Note 11 - Subsequent Event" sheetId="16" r:id="rId16"/>
    <s:sheet name="Significant Accounting Policies" sheetId="17" r:id="rId17"/>
    <s:sheet name="Note 3 - Cash Flows (Tables)" sheetId="18" r:id="rId18"/>
    <s:sheet name="Note 4 - Significant Accounti19" sheetId="19" r:id="rId19"/>
    <s:sheet name="Note 6 - Earnings Per Share (Ta" sheetId="20" r:id="rId20"/>
    <s:sheet name="Note 11 - Subsequent Event (Tab" sheetId="21" r:id="rId21"/>
    <s:sheet name="Note 3 - Changes in Operating A" sheetId="22" r:id="rId22"/>
    <s:sheet name="Note 3 - Supplemental Disclosur" sheetId="23" r:id="rId23"/>
    <s:sheet name="Note 4 - Significant Accounti24" sheetId="24" r:id="rId24"/>
    <s:sheet name="Note 4 - Sales discounts, rebat" sheetId="25" r:id="rId25"/>
    <s:sheet name="Note 4 - Components of Inventor" sheetId="26" r:id="rId26"/>
    <s:sheet name="Note 5 - Income Taxes (Details " sheetId="27" r:id="rId27"/>
    <s:sheet name="Note 6 - Earnings Per Share (De" sheetId="28" r:id="rId28"/>
    <s:sheet name="Note 6 - Basic and Diluted Earn" sheetId="29" r:id="rId29"/>
    <s:sheet name="Note 7 - Line of Credit (Detail" sheetId="30" r:id="rId30"/>
    <s:sheet name="Note 8 - Related Party Transa31" sheetId="31" r:id="rId31"/>
    <s:sheet name="Note 9 - Commitments and Cont32" sheetId="32" r:id="rId32"/>
    <s:sheet name="Note 11 - Subsequent Event (Det" sheetId="33" r:id="rId33"/>
    <s:sheet name="Note 11 - Uses of the Funds Rec" sheetId="34" r:id="rId34"/>
    <s:sheet name="Note 11 - WBCC Applicable Margi" sheetId="35" r:id="rId35"/>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5</t>
  </si>
  <si>
    <t>Oct. 30, 2015</t>
  </si>
  <si>
    <t>Entity Registrant Name</t>
  </si>
  <si>
    <t>ADVANCED ENVIRONMENTAL RECYCLING TECHNOLOGIES INC</t>
  </si>
  <si>
    <t>Entity Central Index Key</t>
  </si>
  <si>
    <t>Trading Symbol</t>
  </si>
  <si>
    <t>aer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Balance Sheets (Current Period Unaudited) - USD ($) $ in Thousands</t>
  </si>
  <si>
    <t>Dec. 31, 2014</t>
  </si>
  <si>
    <t>Series E Convertible Preferred Stock [Member]</t>
  </si>
  <si>
    <t>Current liabilities:</t>
  </si>
  <si>
    <t>Series E cumulative convertible preferred stock, $0.01 par value; 30,000 shares authorized, 20,524 shares issued and outstanding at September 30, 2015 and December 31, 2014, including accrued unpaid dividends of $6,371 and $5,196 at September 30, 2015 and December 31, 2014, respectively</t>
  </si>
  <si>
    <t>Common Class A [Member]</t>
  </si>
  <si>
    <t>Stockholders' deficit:</t>
  </si>
  <si>
    <t>Class A common stock, $.01 par value; 525,000,000 shares authorized; 89,631,162 shares issued and outstanding at September 30, 2015 and December 31, 2014, respectively</t>
  </si>
  <si>
    <t>Cash</t>
  </si>
  <si>
    <t>Trade accounts receivable, net of allowance of $209 and $48 at September 30, 2015 and December 31, 2014, respectively</t>
  </si>
  <si>
    <t>Accounts receivable - related party</t>
  </si>
  <si>
    <t>Inventories</t>
  </si>
  <si>
    <t>Prepaid expenses</t>
  </si>
  <si>
    <t>Total current assets</t>
  </si>
  <si>
    <t>Land</t>
  </si>
  <si>
    <t>Buildings and leasehold improvements</t>
  </si>
  <si>
    <t>Machinery and equipment</t>
  </si>
  <si>
    <t>Construction in progress</t>
  </si>
  <si>
    <t>Total land, buildings and equipment</t>
  </si>
  <si>
    <t>Less accumulated depreciation</t>
  </si>
  <si>
    <t>Net land, buildings and equipment</t>
  </si>
  <si>
    <t>Debt issuance costs, net of amortization</t>
  </si>
  <si>
    <t>Other assets, net of amortization</t>
  </si>
  <si>
    <t>Total other assets</t>
  </si>
  <si>
    <t>Total assets</t>
  </si>
  <si>
    <t>Accounts payable – trade</t>
  </si>
  <si>
    <t>Accounts payable – related parties</t>
  </si>
  <si>
    <t>Current maturities of long-term debt</t>
  </si>
  <si>
    <t>Other accrued liabilities</t>
  </si>
  <si>
    <t>Working capital line of credit</t>
  </si>
  <si>
    <t xml:space="preserve"> </t>
  </si>
  <si>
    <t>Total current liabilities</t>
  </si>
  <si>
    <t>Long-term debt, less current maturities</t>
  </si>
  <si>
    <t>Commitments and Contingencies (See Note 9)</t>
  </si>
  <si>
    <t>Additional paid-in capital</t>
  </si>
  <si>
    <t>Accumulated deficit</t>
  </si>
  <si>
    <t>Total stockholders' deficit</t>
  </si>
  <si>
    <t>Total liabilities and stockholders' deficit</t>
  </si>
  <si>
    <t>Balance Sheets (Current Period Unaudited) (Parentheticals) - USD ($) $ in Thousands</t>
  </si>
  <si>
    <t>Series E convertible preferred stock, pare value (in dollars per share)</t>
  </si>
  <si>
    <t>Series E convertible preferred stock, shares authorized (in shares)</t>
  </si>
  <si>
    <t>Series E convertible preferred stock, shares issued (in shares)</t>
  </si>
  <si>
    <t>Series E convertible preferred stock, shares outstanding (in shares)</t>
  </si>
  <si>
    <t>Series E convertible preferred stock, unpaid dividends</t>
  </si>
  <si>
    <t>Common stock, par value (in dollars per share)</t>
  </si>
  <si>
    <t>Common stock, shares authorized (in shares)</t>
  </si>
  <si>
    <t>Common stock, shares issued (in shares)</t>
  </si>
  <si>
    <t>Common stock, shares outstanding (in shares)</t>
  </si>
  <si>
    <t>Trade accounts receivable, allowance</t>
  </si>
  <si>
    <t>Statements of Operations (Unaudited) - USD ($) $ in Thousands</t>
  </si>
  <si>
    <t>3 Months Ended</t>
  </si>
  <si>
    <t>Sep. 30, 2014</t>
  </si>
  <si>
    <t>Net sales</t>
  </si>
  <si>
    <t>Cost of goods sold</t>
  </si>
  <si>
    <t>Gross margin</t>
  </si>
  <si>
    <t>Selling and administrative costs</t>
  </si>
  <si>
    <t>Gain from asset disposition</t>
  </si>
  <si>
    <t>Operating income</t>
  </si>
  <si>
    <t>Other income and expenses:</t>
  </si>
  <si>
    <t>Other income</t>
  </si>
  <si>
    <t>Gain from involuntary conversion of non-monetary assets due to fire</t>
  </si>
  <si>
    <t>Net interest expense</t>
  </si>
  <si>
    <t>Net income</t>
  </si>
  <si>
    <t>Dividends on preferred stock</t>
  </si>
  <si>
    <t>Net income (loss) applicable to common stock</t>
  </si>
  <si>
    <t>Income (loss) per share of common stock (basic and diluted) (in dollars per share)</t>
  </si>
  <si>
    <t>Weighted average common shares outstanding (basic and diluted) (in shares)</t>
  </si>
  <si>
    <t>Statements of Cash Flows (Unaudited) - USD ($) $ in Thousands</t>
  </si>
  <si>
    <t>Cash flows from operating activities:</t>
  </si>
  <si>
    <t>Adjustments to reconcile net income (loss) to net cash provided by operating activities:</t>
  </si>
  <si>
    <t>Depreciation and amortization</t>
  </si>
  <si>
    <t>Accrued interest converted to long-term debt</t>
  </si>
  <si>
    <t>Increase in accounts receivable allowance</t>
  </si>
  <si>
    <t>Changes in other current assets and current liabilities</t>
  </si>
  <si>
    <t>Net cash provided by operating activities</t>
  </si>
  <si>
    <t>Cash flows from investing activities:</t>
  </si>
  <si>
    <t>Purchases of land, buildings and equipment</t>
  </si>
  <si>
    <t>Proceeds from disposition of assets</t>
  </si>
  <si>
    <t>Insurance proceeds from involuntary conversion of non-monetary assets due to fire</t>
  </si>
  <si>
    <t>Net cash used in investing activities</t>
  </si>
  <si>
    <t>Cash flows from financing activities:</t>
  </si>
  <si>
    <t>Payments on notes</t>
  </si>
  <si>
    <t>Net payments on line of credit</t>
  </si>
  <si>
    <t>Net cash used in financing activities</t>
  </si>
  <si>
    <t>Increase in cash</t>
  </si>
  <si>
    <t>Cash, beginning of period</t>
  </si>
  <si>
    <t>Cash, end of period</t>
  </si>
  <si>
    <t>Note 1 - Unaudited Information</t>
  </si>
  <si>
    <t>Notes to Financial Statements</t>
  </si>
  <si>
    <t>Unaudited Information [Text Block]</t>
  </si>
  <si>
    <t>Note 1: Unaudited Information Advanced Environmental Recycling Technologies, Inc. (the Company, AERT, we, our or us) has prepared the financial statements included herein without audit, pursuant to the rules and regulations of the Securities and Exchange Commission (SEC). However, all adjustments have been made to the accompanying financial statements, which are, in the opinion of the Company’s management, necessary for a fair presentation of the Company’s operating results.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make the information presented herein not misleading, it is recommended that these financial statements be read in conjunction with the financial statements and the notes thereto included in the Company’s latest annual report on Form 10-K. Interim reports, such as this one, however, are not necessarily indicative of results to be obtained for the full year.</t>
  </si>
  <si>
    <t>Note 2 - Description of the Company</t>
  </si>
  <si>
    <t>Business Description and Basis of Presentation [Text Block]</t>
  </si>
  <si>
    <t>Note 2: Description of the Company AERT, founded in 1988, develops and commercializes technologies to recycle waste polyethylene plastics and develops, manufactures, and markets value-added, green building products. The majority of our products are composite building materials that are a superior replacement for traditional wood or plastic products for exterior applications in building and remodeling homes and for certain other industrial or commercial building purposes. Our products are made primarily from approximately equal amounts of recycled polyethylene plastic and waste wood fiber, which have been cleaned, sized and reprocessed utilizing our patented and proprietary technologies. Our products have been extensively tested, and are sold by leading national companies such as Lowe’s Companies, Inc. (Lowe’s) and Therma-Tru Corporation. Our products are primarily used in renovation and remodeling by consumers, homebuilders, and contractors as an exterior environmentally responsible (“Green”) building alternative for decking, railing, and trim products. AERT currently manufactures all of our composite products at extrusion facilities in Springdale, Arkansas, and we operate a plastic recycling, blending and storage facility in Lowell, Arkansas, where we also lease warehouses and land for inventory storage. We also operate a plastic recycling, cleaning, and reformulation facility in Watts, Oklahoma.</t>
  </si>
  <si>
    <t>Note 3 - Cash Flows</t>
  </si>
  <si>
    <t>Cash Flow, Supplemental Disclosures [Text Block]</t>
  </si>
  <si>
    <t xml:space="preserve">Note 3: Cash Flows In order to determine net cash provided by operating activities, net income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 Nine months ended September 30, September 30, Receivables $ 872 $ (510 ) Inventories (2,685 ) 1,109 Prepaid expenses 197 322 Accounts payable - trade and related parties 1,982 330 Accrued liabilities 348 (89 ) Change in current assets and liabilities $ 714 $ 1,162 Cash paid for interest $ 515 $ 453 Supplemental Disclosures of Non-Cash Investing and Financing Activities ( in thousands Nine months ended September 30, September 30, (unaudited) (unaudited) Notes payable for financing manufacturing equipment $ 2,322 $ - Notes payable for financing insurance policies $ 817 $ 994 </t>
  </si>
  <si>
    <t>Note 4 - Significant Accounting Policies</t>
  </si>
  <si>
    <t>Significant Accounting Policies [Text Block]</t>
  </si>
  <si>
    <t>Note 4: Significant Accounting Policies Revenue Recognition Policy 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except sales to Lowe’s, in which case we recognize revenue when the product is delivered to Lowe’s. The following table sets forth the amount of discounts, rebates and returns for the periods indicated: (dollars in thousands) Quarter ended September 30, Nine months ended September 30, 2015 2014 2015 2014 $ 811 $ 785 $ 2,804 $ 2,568 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 Shipping and Handling The Company records shipping fees billed to customers in net sales and records the related expenses in cost of goods sold. Inventories Inventories are stated at the lower of cost (first-in, first-out method) September 30, December 31, Raw materials $ 6,010 $ 5,083 Work in process 2,299 1,827 Finished goods 8,692 7,406 Total inventory $ 17,001 $ 14,316 Accounts Receivable and Factoring 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09% per annum at September 30, 2015). The Lowe’s receivables are sold without recourse. The purchase agreement may be terminated by either party with 30-days’ notice. As of September 30, 2015, the amount due from factor was $0.3 mill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 Credit Risk and Major Customers The Company’s revenues are derived principally from national and regional building products dealers and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with one customer, Lowe’s, representing approximately 40% of our accounts receivable at September 30, 2015, as compared to another customer, BlueLinx, which represented approximately 80% at December 31, 2014. For the nine months ended September 30, 2015, Lowe’s represented approximately 50% of the Company’s revenue compared to less than 10% for the nine months ended September 30, 2014. Our next largest customer, BlueLinx, accounted for approximately 15% of the Company’s revenue for the nine months ended September 30, 2015 compared to approximately 60% for the nine months ended September 30, 2014. While, in prior years, we sold ChoiceDek® to our distributor, BlueLinx, under a bill and hold agreement, in late 2014, we commenced selling directly to Lowe’s. Cash The Company maintains bank accounts that are insured by the Federal Deposit Insurance Corporation (FDIC) up to $250,000. At times, cash balances may be in excess of the FDIC limit. The Company believes no significant concentrations of risk exist with respect to its cash.</t>
  </si>
  <si>
    <t>Note 5 - Income Taxes</t>
  </si>
  <si>
    <t>Income Tax Disclosure [Text Block]</t>
  </si>
  <si>
    <t>Note 5: Income Taxes As of September 30, 2015, the Company had net operating loss (NOL) carryforwards for federal and state income tax purposes of $52.0 million that are available to reduce future taxable income. If not utilized, the NOL carryforwards will expire between 2017 and 2034. In March 2011, H.I.G. AERT, LLC acquired a controlling interest in the Company, which resulted in a significant restriction on the utilization of the Company’s NOL carryforwards. It is estimated that the utilization of future NOL carryforwards will be limited per Section 382 of the Internal Revenue Code of 1986, as amended (IRC 382), to approximately $0.8 million per year for the next 17 years. The impact of this limitation is that approximately $27.3 million in NOLs will expire before the Company can use them. Of the remaining $24.7 million in NOLs, $15.2 million is subject to the IRC 382 restriction and $10 million is available to reduce taxable income. As there is insufficient evidence that the Company will be able to generate adequate future taxable income to enable it to realize its NOL carryforwards prior to expiration, the Company maintains a valuation allowance to recognize its deferred tax assets only to the extent of its deferred tax liabilities. The estimated annual effective income tax rate for 2015 is 0% due to the change in the valuation allowance.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 The Company is subject to routine audits by various taxing jurisdictions. The Company is no longer subject to income tax examinations by taxing authorities for years before 2011, except in the States of California, Colorado and Texas, for which the 2010 tax year is still subject to examination.</t>
  </si>
  <si>
    <t>Note 6 - Earnings Per Share</t>
  </si>
  <si>
    <t>Earnings Per Share [Text Block]</t>
  </si>
  <si>
    <t xml:space="preserve">Note 6: Earnings per Share The Company utilizes the two-class method for computing and presenting earnings per share (EPS). The Company currently has one class of common stock (the Common Stock) and one class of cumulative participating preferred stock, Series E (the Preferred Stock). Holders of the Preferred Stock are entitled to receive per share dividends equal to 6% per annum of the stated value of $1,000 per share of the Preferred Stock when declared by the Company’s Board of Directors. In addition, holders of the Preferred Stock are entitled to participate in any dividends declared on shares of the Company’s Common Stock on an as-converted basis. Therefore, the Preferred Stock is considered a participating security requiring the two-class method for the computation and presentation of net income per share – basic. The two-class computation method for each period segregates basic earnings per common and participating share into two categories: distributed earnings per share (i.e., the Preferred Stock stated dividend) and undistributed EPS, which allocates earnings after subtracting the Preferred Stock dividend to the total of weighted average common shares outstanding plus equivalent converted common shares related to the Preferred Stock. Basic earnings per common and participating share exclude the effect of Common Stock equivalents, and are computed using the two-class computation method. In computing diluted EPS, only potential common shares that are dilutive—those that reduce EPS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or the cumulative effect of an accounting change. The following presents the two-class method for the three and nine months ended September 30, 2015 and 2014: Three Months Ended Nine Months Ended September 30, September 30, September 30, September 30, Net income (loss) applicable to common stock $ 773 $ 466 $ (296 ) $ 1,183 Preferred stock dividend 398 375 1,175 1,107 Income before dividends $ 1,171 $ 841 $ 879 $ 2,290 Per share information: Basic earnings (losses) per common and participating share: Distributed earnings per share: Common $ 0.00 $ 0.00 $ 0.00 $ 0.00 Preferred $ 0.00 $ 0.00 $ 0.00 $ 0.00 Earned, unpaid dividends per share: Preferred $ 19.39 $ 18.27 $ 57.24 $ 53.93 Undistributed earnings (losses) per share: Common $ 0.00 $ - $ (0.00 ) $ 0.00 Preferred $ 30.07 $ 17.91 - $ 45.30 Total basic earnings (losses) per common and participating share: Common $ 0.00 $ 0.00 $ (0.00 ) $ 0.00 Preferred $ 49.46 $ 36.18 $ 57.24 $ 99.23 Basic weighted average common shares: Common weighted average number of shares 89,631,162 89,631,162 89,631,162 89,631,162 Participating preferred shares - if converted 355,043,321 334,534,321 - (1) 329,644,672 Total weighted average number of shares 444,674,483 424,165,483 89,631,162 419,275,834 Total weighted average number of preferred shares 20,524 20,524 20,524 20,524 (1) </t>
  </si>
  <si>
    <t>Note 7 - Line of Credit</t>
  </si>
  <si>
    <t>Debt Disclosure [Text Block]</t>
  </si>
  <si>
    <t>Note 7: Line of Credit As of September 30, 2015, the Company had an $8.0 million line of credit loan (AloStar Revolver Loan) with the AloStar Bank of Commerce (AloStar), subject to a reserve of $1.0 million and the borrowing base set forth in the agreement governing the AloStar Revolver Loan (AloStar Borrowing Base). Interest was assessed at 4.0% plus the greater of (a) 1.0%, or (b) the LIBOR rate as shown in the Wall Street Journal There were no outstanding borrowings on the AloStar Revolver Loan at September 30, 2015. The amount available to draw down on the AloStar Revolver Loan at September 30, 2015 was $7.0 million. On October 30, 2015, AERT entered into a Credit and Financing Agreement (the WBCC Agreement) with Webster Business Credit Corporation, a state banking institution organized under the laws of the State of Connecticut (WBCC). For further information, see Note 11: Subsequent Event</t>
  </si>
  <si>
    <t>Note 8 - Related Party Transactions</t>
  </si>
  <si>
    <t>Related Party Transactions Disclosure [Text Block]</t>
  </si>
  <si>
    <t>Note 8: Related Party Transactions Advisory Services The Company entered into an Advisory Services Agreement with H.I.G. Capital, L.L.C. on March 18, 2011 that provides for an annual monitoring fee between $250,000 and $500,000 and reimbursement of all other out-of-pocket fees and expenses incurred by H.I.G. Capital, L.L.C. in connection with administration of the agreement. For each of the quarters ended September 30, 2015 and 2014, we recorded an advisory fee expense of $63,000. For the nine months ended September 30, 2015 and 2014, we recorded an advisory fee of $187,500.</t>
  </si>
  <si>
    <t>Note 9 - Commitments and Contingencies</t>
  </si>
  <si>
    <t>Commitments and Contingencies Disclosure [Text Block]</t>
  </si>
  <si>
    <t>Note 9: Commitments and Contingencies AERT is involved from time to time in litigation arising in the normal course of business that is not disclosed in its filings with the SEC. In management's opinion, the Company is not involved in any litigation that is expected to materially impact the Company's results of operations or financial condition. Financing Agreement Banc of America Leasing &amp; Capital, LLC (BOA) In 2007, AERT entered into an operating lease with the LaSalle National Leasing Company (presently BOA). The equipment leased was identified as “Schedule 1 Equipment” and “Schedule 2 Equipment”. The operating lease contained a provision for a fair market value buy out at the end of the lease. The lease for the Schedule 1 Equipment expired on December 31, 2014. On January 22, 2015, AERT entered into a new financing agreement with BOA to finance the equipment buy out for the Schedule 1 Equipment. The terms of the financing agreement required 18 equal monthly payments of $39,000, which commenced on February 1, 2015 and were to continue until July 1, 2016. The stated interest rate was 6%. The Company’s lease obligation for the Schedule 2 Equipment expired on March 31, 2015, at which time AERT entered into another financing agreement with BOA for the buyout of this equipment with 16 equal monthly payments of $46,000 that commenced on April 1, 2015 and were to continue until July 1, 2016. The stated interest rate was 6%. Advances under the WBCC Term Loan consummated on October 30, 2015 were used to pay off the BOA loan balances of $0.8 million and to terminate the BOA financing agreements. See Note 11: Subsequent Event</t>
  </si>
  <si>
    <t>Note 10 - New Accounting Pronouncements</t>
  </si>
  <si>
    <t>Description of New Accounting Pronouncements Not yet Adopted [Text Block]</t>
  </si>
  <si>
    <t>Note 10: New Accounting Pronouncements In May 2014, the Financial Accounting Standards Board (FASB) issued Accounting Standards Update No. 2014-09, Revenue from Contracts with Customers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transition method we will utilize upon adoption of the standard. On July 9, 2015, the FASB voted to defer the effective date of ASU 2014-09 by one year to December 15, 2017 for interim and annual reporting periods beginning after that date and permitted early adoption of the standard, but not before the original effective date.</t>
  </si>
  <si>
    <t>Note 11 - Subsequent Event</t>
  </si>
  <si>
    <t>Subsequent Events [Text Block]</t>
  </si>
  <si>
    <t>Note 11: Subsequent Event Webster Business Credit Corporation On October 30, 2015, AERT entered into the WBCC Agreement for an asset-based revolver loan capped at $8.5 million for the period June 1 to December 31 of each calendar year and capped at $15.0 million for the five months ended May 31 of each calendar year (WBCC Revolver Loan), a $5.5 million machinery and equipment loan (WBCC M&amp;E Loan), a $7.2 million real estate loan (WBCC RE Loan), a $1.5 million asset-based loan (WBCC Term Loan) and a $1.2 million capital expenditure loan (WBCC CAPEX Loan). The purpose of the WBCC Agreement is to refinance a portion of the Company’s senior and subordinated debt, to cover the costs and expenses associated with the loan transactions and to provide working capital to fund business operations. The WBCC Agreement expires on October 30, 2020. The WBCC Agreement requires that WBCC hold first security interest on the majority of AERT’s property, plant, equipment and real estate. The uses of the funds received under the WBCC Agreement at closing are as follows: (in thousands) AloStar Revolver Loan $ 7,538 H.I.G. Series B Note (partial payoff) 11,000 Banc of America Leasing &amp; Capital LLC 755 Deferred financing costs 1,119 Total use of funds $ 20,412 Payments on the principal portion of the WBCC M&amp;E Loan, WBCC RE Loan and WBCC Term Loan will commence on November 30, 2015 and will be made in 60 equal monthly installments of $0.12 million plus interest. The final installment of $7.0 million is due and payable on October 30, 2020. AERT will borrow on the WBCC Revolver Loan at the domestic base rate set forth in the WBCC Agreement (Domestic Base Rate), which at October 30, 2015 was 3.25% plus an applicable margin. At its option, the Company may convert advances on the WBCC Revolver Loan to a LIBOR rate loan plus an applicable margin. Conversion of Domestic Base Rate advances to LIBOR rate loans must be made in increments of $250,000. Only ten LIBOR rate loans may be outstanding at any time. Loan interest periods are available for one, two or three months. The LIBOR rate on October 30, 2015 was 0.87%. The applicable margin for each loan is as follows: Loan Domestic LIBOR WBCC Revolver Loan 1.00 % 2.50 % WBCC M&amp;E Loan 1.25 % 2.75 % WBCC CAPEX Loan 1.25 % 2.75 % WBCC RE Loan 1.50 % 3.00 % WBCC Term Loan 2.25 % 3.75 % The WBCC Revolver Loan is secured by amounts equal to 85% of the qualifying accounts receivable balance and 85% of the net orderly liquidation value of the inventory. The available balance on the WBCC Revolver Loan at October 30, 2015 was $2.4 million. Advances on the WBCC CAPEX Loan will be subject to an amount equal to 80% of the hard cost of the equipment to be purchased. The total amount of all WBCC CAPEX Loans outstanding cannot exceed the aggregate of the maximum WBCC CAPEX Loan amount of $1.2 million and any advance must be greater than $25,000. Loans under the WBCC Agreement are subject to the following debt covenants: (a) fixed charge coverage ratio of greater than 1.10:1.0, and (b) maximum capital expenditures annually of $4.0 million. Deferred financing costs of approximately $1.0 million incurred in connection with negotiating and entering into the WBCC Agreement will be capitalized and amortized over the five-year life of the WBCC Agreement.</t>
  </si>
  <si>
    <t>Significant Accounting Policies (Policies)</t>
  </si>
  <si>
    <t>Accounting Policies [Abstract]</t>
  </si>
  <si>
    <t>Revenue Recognition, Policy [Policy Text Block]</t>
  </si>
  <si>
    <t>Revenue Recognition Policy 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except sales to Lowe’s, in which case we recognize revenue when the product is delivered to Lowe’s. The following table sets forth the amount of discounts, rebates and returns for the periods indicated: (dollars in thousands) Quarter ended September 30, Nine months ended September 30, 2015 2014 2015 2014 $ 811 $ 785 $ 2,804 $ 2,568 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t>
  </si>
  <si>
    <t>Shipping and Handling Cost, Policy [Policy Text Block]</t>
  </si>
  <si>
    <t>Shipping and Handling The Company records shipping fees billed to customers in net sales and records the related expenses in cost of goods sold.</t>
  </si>
  <si>
    <t>Inventory, Policy [Policy Text Block]</t>
  </si>
  <si>
    <t xml:space="preserve">Inventories Inventories are stated at the lower of cost (first-in, first-out method) September 30, December 31, Raw materials $ 6,010 $ 5,083 Work in process 2,299 1,827 Finished goods 8,692 7,406 Total inventory $ 17,001 $ 14,316 </t>
  </si>
  <si>
    <t>Receivables, Policy [Policy Text Block]</t>
  </si>
  <si>
    <t>Accounts Receivable and Factoring 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09% per annum at September 30, 2015). The Lowe’s receivables are sold without recourse. The purchase agreement may be terminated by either party with 30-days’ notice. As of September 30, 2015, the amount due from factor was $0.3 million.</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jor Customers, Policy [Policy Text Block]</t>
  </si>
  <si>
    <t>Concentration Risk Credit Risk and Major Customers The Company’s revenues are derived principally from national and regional building products dealers and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with one customer, Lowe’s, representing approximately 40% of our accounts receivable at September 30, 2015, as compared to another customer, BlueLinx, which represented approximately 80% at December 31, 2014. For the nine months ended September 30, 2015, Lowe’s represented approximately 50% of the Company’s revenue compared to less than 10% for the nine months ended September 30, 2014. Our next largest customer, BlueLinx, accounted for approximately 15% of the Company’s revenue for the nine months ended September 30, 2015 compared to approximately 60% for the nine months ended September 30, 2014. While, in prior years, we sold ChoiceDek® to our distributor, BlueLinx, under a bill and hold agreement, in late 2014, we commenced selling directly to Lowe’s.</t>
  </si>
  <si>
    <t>Cash and Cash Equivalents, Policy [Policy Text Block]</t>
  </si>
  <si>
    <t>Cash The Company maintains bank accounts that are insured by the Federal Deposit Insurance Corporation (FDIC) up to $250,000. At times, cash balances may be in excess of the FDIC limit. The Company believes no significant concentrations of risk exist with respect to its cash.</t>
  </si>
  <si>
    <t>Note 3 - Cash Flows (Tables)</t>
  </si>
  <si>
    <t>Notes Tables</t>
  </si>
  <si>
    <t>Cash Flow, Operating Capital [Table Text Block]</t>
  </si>
  <si>
    <t xml:space="preserve"> Nine months ended September 30, September 30, Receivables $ 872 $ (510 ) Inventories (2,685 ) 1,109 Prepaid expenses 197 322 Accounts payable - trade and related parties 1,982 330 Accrued liabilities 348 (89 ) Change in current assets and liabilities $ 714 $ 1,162 Cash paid for interest $ 515 $ 453 </t>
  </si>
  <si>
    <t>Schedule of Cash Flow, Supplemental Disclosures [Table Text Block]</t>
  </si>
  <si>
    <t xml:space="preserve"> Nine months ended September 30, September 30, (unaudited) (unaudited) Notes payable for financing manufacturing equipment $ 2,322 $ - Notes payable for financing insurance policies $ 817 $ 994 </t>
  </si>
  <si>
    <t>Note 4 - Significant Accounting Policies (Tables)</t>
  </si>
  <si>
    <t>Schedule of Sales Discounts, Rebates and Returns [Table Text Block]</t>
  </si>
  <si>
    <t xml:space="preserve"> (dollars in thousands) Quarter ended September 30, Nine months ended September 30, 2015 2014 2015 2014 $ 811 $ 785 $ 2,804 $ 2,568 </t>
  </si>
  <si>
    <t>Schedule of Inventory, Current [Table Text Block]</t>
  </si>
  <si>
    <t xml:space="preserve"> September 30, December 31, Raw materials $ 6,010 $ 5,083 Work in process 2,299 1,827 Finished goods 8,692 7,406 Total inventory $ 17,001 $ 14,316 </t>
  </si>
  <si>
    <t>Note 6 - Earnings Per Share (Tables)</t>
  </si>
  <si>
    <t>Schedule of Earnings Per Share, Basic and Diluted [Table Text Block]</t>
  </si>
  <si>
    <t xml:space="preserve"> Three Months Ended Nine Months Ended September 30, September 30, September 30, September 30, Net income (loss) applicable to common stock $ 773 $ 466 $ (296 ) $ 1,183 Preferred stock dividend 398 375 1,175 1,107 Income before dividends $ 1,171 $ 841 $ 879 $ 2,290 Per share information: Basic earnings (losses) per common and participating share: Distributed earnings per share: Common $ 0.00 $ 0.00 $ 0.00 $ 0.00 Preferred $ 0.00 $ 0.00 $ 0.00 $ 0.00 Earned, unpaid dividends per share: Preferred $ 19.39 $ 18.27 $ 57.24 $ 53.93 Undistributed earnings (losses) per share: Common $ 0.00 $ - $ (0.00 ) $ 0.00 Preferred $ 30.07 $ 17.91 - $ 45.30 Total basic earnings (losses) per common and participating share: Common $ 0.00 $ 0.00 $ (0.00 ) $ 0.00 Preferred $ 49.46 $ 36.18 $ 57.24 $ 99.23 Basic weighted average common shares: Common weighted average number of shares 89,631,162 89,631,162 89,631,162 89,631,162 Participating preferred shares - if converted 355,043,321 334,534,321 - (1) 329,644,672 Total weighted average number of shares 444,674,483 424,165,483 89,631,162 419,275,834 Total weighted average number of preferred shares 20,524 20,524 20,524 20,524 </t>
  </si>
  <si>
    <t>Note 11 - Subsequent Event (Tables)</t>
  </si>
  <si>
    <t>Schedule of Debt [Table Text Block]</t>
  </si>
  <si>
    <t xml:space="preserve"> (in thousands) AloStar Revolver Loan $ 7,538 H.I.G. Series B Note (partial payoff) 11,000 Banc of America Leasing &amp; Capital LLC 755 Deferred financing costs 1,119 Total use of funds $ 20,412 </t>
  </si>
  <si>
    <t>Schedule of Basis Spread on Variable Rate [Table Text Block]</t>
  </si>
  <si>
    <t xml:space="preserve"> Loan Domestic LIBOR WBCC Revolver Loan 1.00 % 2.50 % WBCC M&amp;E Loan 1.25 % 2.75 % WBCC CAPEX Loan 1.25 % 2.75 % WBCC RE Loan 1.50 % 3.00 % WBCC Term Loan 2.25 % 3.75 %</t>
  </si>
  <si>
    <t>Note 3 - Changes in Operating Assets and Liability Accounts (Details) - USD ($) $ in Thousands</t>
  </si>
  <si>
    <t>Receivables</t>
  </si>
  <si>
    <t>Accounts payable - trade and related parties</t>
  </si>
  <si>
    <t>Accrued liabilities</t>
  </si>
  <si>
    <t>Change in current assets and liabilities</t>
  </si>
  <si>
    <t>Cash paid for interest</t>
  </si>
  <si>
    <t>Note 3 - Supplemental Disclosures of Non-Cash Investing and Financing Activities (Unaudited) (Details) - USD ($) $ in Thousands</t>
  </si>
  <si>
    <t>Financing Manufacturing Equipment [Member]</t>
  </si>
  <si>
    <t>Notes payable</t>
  </si>
  <si>
    <t>Financing Insurance Policies [Member]</t>
  </si>
  <si>
    <t>Note 4 - Significant Accounting Policies (Details Textual) - USD ($)</t>
  </si>
  <si>
    <t>Feb. 20, 2015</t>
  </si>
  <si>
    <t>Accounts Receivable Purchase Agreement [Member]</t>
  </si>
  <si>
    <t>Factoring Term, Advance Rate</t>
  </si>
  <si>
    <t>95.00%</t>
  </si>
  <si>
    <t>Factoring Term, Days</t>
  </si>
  <si>
    <t>15 days</t>
  </si>
  <si>
    <t>Factoring Term, Remaining Balance Percentage</t>
  </si>
  <si>
    <t>5.00%</t>
  </si>
  <si>
    <t>Factoring Term, Interest Rate</t>
  </si>
  <si>
    <t>1.09%</t>
  </si>
  <si>
    <t>Factoring Termination term</t>
  </si>
  <si>
    <t>30 days</t>
  </si>
  <si>
    <t>Factoring Receivable</t>
  </si>
  <si>
    <t>Accounts Receivable [Member] | Customer Concentration Risk [Member] | Lowe's [Member]</t>
  </si>
  <si>
    <t>Concentration Risk, Percentage</t>
  </si>
  <si>
    <t>40.00%</t>
  </si>
  <si>
    <t>Accounts Receivable [Member] | Customer Concentration Risk [Member] | Blue Linx [Member]</t>
  </si>
  <si>
    <t>80.00%</t>
  </si>
  <si>
    <t>Sales Revenue, Net [Member] | Customer Concentration Risk [Member] | Lowe's [Member]</t>
  </si>
  <si>
    <t>50.00%</t>
  </si>
  <si>
    <t>Sales Revenue, Net [Member] | Customer Concentration Risk [Member] | Blue Linx [Member]</t>
  </si>
  <si>
    <t>15.00%</t>
  </si>
  <si>
    <t>60.00%</t>
  </si>
  <si>
    <t>Cash, FDIC Insured Amount</t>
  </si>
  <si>
    <t>Note 4 - Sales discounts, rebates and returns (Details) - USD ($) $ in Thousands</t>
  </si>
  <si>
    <t>Sales discounts, rebates and returns</t>
  </si>
  <si>
    <t>Note 4 - Components of Inventory (Details) - USD ($) $ in Thousands</t>
  </si>
  <si>
    <t>Raw materials</t>
  </si>
  <si>
    <t>Work in process</t>
  </si>
  <si>
    <t>Finished goods</t>
  </si>
  <si>
    <t>Total inventory</t>
  </si>
  <si>
    <t>Note 5 - Income Taxes (Details Textual)</t>
  </si>
  <si>
    <t>Sep. 30, 2015USD ($)</t>
  </si>
  <si>
    <t>Subject to Expiration [Member]</t>
  </si>
  <si>
    <t>Operating Loss Carryforwards</t>
  </si>
  <si>
    <t>Not Subject to Expiration [Member]</t>
  </si>
  <si>
    <t>Subject to Section 382 Restriction [Member]</t>
  </si>
  <si>
    <t>Available to Reduce Taxable Income [Member]</t>
  </si>
  <si>
    <t>Domestic Tax Authority [Member] | Internal Revenue Service (IRS) [Member]</t>
  </si>
  <si>
    <t>Open Tax Year</t>
  </si>
  <si>
    <t>State and Local Jurisdiction [Member] | States of California and Texas [Member]</t>
  </si>
  <si>
    <t>Unrecognized Tax Benefits</t>
  </si>
  <si>
    <t>Operating Loss Carryforwards, Term On Use</t>
  </si>
  <si>
    <t>17 years</t>
  </si>
  <si>
    <t>Operating Loss Carryforwards, Maximum Amount to Use Per Year</t>
  </si>
  <si>
    <t>Effective Income Tax Rate Reconciliation, Percent</t>
  </si>
  <si>
    <t>0.00%</t>
  </si>
  <si>
    <t>Note 6 - Earnings Per Share (Details Textual)</t>
  </si>
  <si>
    <t>Sep. 30, 2015$ / sharesshares</t>
  </si>
  <si>
    <t>Series E Preferred Stock [Member]</t>
  </si>
  <si>
    <t>Preferred Stock, Dividend Rate, Percentage</t>
  </si>
  <si>
    <t>6.00%</t>
  </si>
  <si>
    <t>Preferred Stock, Par or Stated Value Per Share | $ / shares</t>
  </si>
  <si>
    <t>Antidilutive Securities Excluded from Computation of Earnings Per Share, Amount</t>
  </si>
  <si>
    <t>Note 6 - Basic and Diluted Earnings Per Share (Details) - USD ($) $ in Thousands</t>
  </si>
  <si>
    <t>Common Stock [Member]</t>
  </si>
  <si>
    <t>Distributed earnings per share:</t>
  </si>
  <si>
    <t>Common (in dollars per share)</t>
  </si>
  <si>
    <t>Undistributed earnings (losses) per share:</t>
  </si>
  <si>
    <t>Total basic earnings (losses) per common and participating share:</t>
  </si>
  <si>
    <t>Basic weighted average common shares:</t>
  </si>
  <si>
    <t>Common weighted average number of shares (in shares)</t>
  </si>
  <si>
    <t>Preferred Stock [Member]</t>
  </si>
  <si>
    <t>Participating preferred shares - if converted (in shares)</t>
  </si>
  <si>
    <t>[1]</t>
  </si>
  <si>
    <t>Preferred stock dividend</t>
  </si>
  <si>
    <t>Income before dividends</t>
  </si>
  <si>
    <t>Preferred (in dollars per share)</t>
  </si>
  <si>
    <t>Total weighted average number of shares (in shares)</t>
  </si>
  <si>
    <t>Although not included in the basic EPS calculation under the two-class method due to a period of loss, the Company had 349,873,827 shares of common stock issuable upon conversion of the Preferred Stock outstanding at September 30, 2015. These financial instruments would need to be included with future calculations of basic EPS under the two-class method in periods of income.</t>
  </si>
  <si>
    <t>Note 7 - Line of Credit (Details Textual) - USD ($)</t>
  </si>
  <si>
    <t>Revolving Credit Facility [Member] | AloStar Bank of Commerce [Member] | Prime Rate [Member]</t>
  </si>
  <si>
    <t>Debt Instrument, Basis Spread on Variable Rate</t>
  </si>
  <si>
    <t>2.00%</t>
  </si>
  <si>
    <t>Revolving Credit Facility [Member] | AloStar Bank of Commerce [Member] | Subsequent Event [Member]</t>
  </si>
  <si>
    <t>Line of Credit, Current</t>
  </si>
  <si>
    <t>Revolving Credit Facility [Member] | AloStar Bank of Commerce [Member]</t>
  </si>
  <si>
    <t>Long-term Line of Credit</t>
  </si>
  <si>
    <t>Line of Credit Facility, Maximum Borrowing Capacity</t>
  </si>
  <si>
    <t>Revolver Loan Reserve</t>
  </si>
  <si>
    <t>4.00%</t>
  </si>
  <si>
    <t>Debt Instrument, Interest Rate, Stated Percentage Rate Range, Minimum</t>
  </si>
  <si>
    <t>1.00%</t>
  </si>
  <si>
    <t>Debt Instrument, Interest Rate, Stated Percentage</t>
  </si>
  <si>
    <t>Line of Credit Facility, Remaining Borrowing Capacity</t>
  </si>
  <si>
    <t>Note 8 - Related Party Transactions (Details Textual) - H.I.G. Capital, L.L.C. [Member] - USD ($)</t>
  </si>
  <si>
    <t>Mar. 18, 2011</t>
  </si>
  <si>
    <t>Minimum [Member]</t>
  </si>
  <si>
    <t>Annual Monitoring Fees</t>
  </si>
  <si>
    <t>Maximum [Member]</t>
  </si>
  <si>
    <t>Advisory Fee Expense</t>
  </si>
  <si>
    <t>Note 9 - Commitments and Contingencies (Details Textual) - BOA [Member] - USD ($)</t>
  </si>
  <si>
    <t>Mar. 31, 2015</t>
  </si>
  <si>
    <t>Jan. 22, 2015</t>
  </si>
  <si>
    <t>New Financing Agreement [Member]</t>
  </si>
  <si>
    <t>Debt Instrument, Term</t>
  </si>
  <si>
    <t>1 year 180 days</t>
  </si>
  <si>
    <t>Debt Instrument, Periodic Payment</t>
  </si>
  <si>
    <t>Equipment Buyout Financing [Member]</t>
  </si>
  <si>
    <t>1 year 120 days</t>
  </si>
  <si>
    <t>Subsequent Event [Member]</t>
  </si>
  <si>
    <t>Long-term Debt, Gross</t>
  </si>
  <si>
    <t>Note 11 - Subsequent Event (Details Textual) - WBCC [Member] - Subsequent Event [Member]</t>
  </si>
  <si>
    <t>Oct. 30, 2015USD ($)</t>
  </si>
  <si>
    <t>WBCC M&amp;E Loan, WBCC RE Loan and WBCC Term Loan [Member]</t>
  </si>
  <si>
    <t>5 years</t>
  </si>
  <si>
    <t>Debt Instrument, Periodic Payment Terms, Balloon Payment to be Paid</t>
  </si>
  <si>
    <t>WBCC Revolver Loan [Member] | June 1 to December 31 Each Year [Member] | Revolving Credit Facility [Member]</t>
  </si>
  <si>
    <t>WBCC Revolver Loan [Member] | January 1 to May 31 Each Year [Member] | Revolving Credit Facility [Member]</t>
  </si>
  <si>
    <t>WBCC Revolver Loan [Member] | Revolving Credit Facility [Member]</t>
  </si>
  <si>
    <t>Debt Instrument, Interest Rate, Domestic Base Rate</t>
  </si>
  <si>
    <t>3.25%</t>
  </si>
  <si>
    <t>Debt Instrument, Conversion from Domestic Base Rate to LIBOR Rate Loan, Increment</t>
  </si>
  <si>
    <t>Debt Instrument, Number of Outstanding LIBOR Rate Loans, Maximum</t>
  </si>
  <si>
    <t>Debt Instrument, Interest Rate, LIBOR Rate</t>
  </si>
  <si>
    <t>0.87%</t>
  </si>
  <si>
    <t>Debt Instrument, Assets to Secure, Accounts Receivable, Percentage</t>
  </si>
  <si>
    <t>85.00%</t>
  </si>
  <si>
    <t>Debt Instrument, Assets to Secure, Inventory Value, Percentage</t>
  </si>
  <si>
    <t>WBCC M&amp;E Loan [Member]</t>
  </si>
  <si>
    <t>Debt Instrument, Face Amount</t>
  </si>
  <si>
    <t>WBCC RE Loan [Member]</t>
  </si>
  <si>
    <t>WBCC Term Loan [Member]</t>
  </si>
  <si>
    <t>WBCC CAPEX Loan [Member]</t>
  </si>
  <si>
    <t>Debt Instrument, Assets to Secure, Cost of Equipment, Percentage</t>
  </si>
  <si>
    <t>Debt Instrument, Advance Increment, Minimum</t>
  </si>
  <si>
    <t>Debt Instrument, Covenant, Fixed Charge Coverage Ratio, Minimum</t>
  </si>
  <si>
    <t>Debt Instrument, Covenant, Annual Capital Expenditures, Maximum</t>
  </si>
  <si>
    <t>Deferred Finance Costs, Net</t>
  </si>
  <si>
    <t>Note 11 - Uses of the Funds Received Under the WBCC Agreement (Details) $ in Thousands</t>
  </si>
  <si>
    <t>AloStar Bank of Commerce [Member] | Revolving Credit Facility [Member] | Subsequent Event [Member]</t>
  </si>
  <si>
    <t>AloStar Revolver Loan</t>
  </si>
  <si>
    <t>BOA [Member] | Subsequent Event [Member]</t>
  </si>
  <si>
    <t>Banc of America Leasing &amp; Capital LLC</t>
  </si>
  <si>
    <t>WBCC [Member] | Subsequent Event [Member]</t>
  </si>
  <si>
    <t>Deferred financing costs</t>
  </si>
  <si>
    <t>Total use of funds</t>
  </si>
  <si>
    <t>Subsequent Event [Member] | H.I.G. Series B Note [Member]</t>
  </si>
  <si>
    <t>H.I.G. Series B Note (partial payoff)</t>
  </si>
  <si>
    <t>Note 11 - WBCC Applicable Margin for Each Loan (Details) - Subsequent Event [Member] - WBCC [Member]</t>
  </si>
  <si>
    <t>Base Rate [Member] | WBCC Revolver Loan [Member] | Revolving Credit Facility [Member]</t>
  </si>
  <si>
    <t>Base Rate [Member] | WBCC M&amp;E Loan [Member]</t>
  </si>
  <si>
    <t>1.25%</t>
  </si>
  <si>
    <t>Base Rate [Member] | WBCC CAPEX Loan [Member]</t>
  </si>
  <si>
    <t>Base Rate [Member] | WBCC RE Loan [Member]</t>
  </si>
  <si>
    <t>1.50%</t>
  </si>
  <si>
    <t>Base Rate [Member] | WBCC Term Loan [Member]</t>
  </si>
  <si>
    <t>2.25%</t>
  </si>
  <si>
    <t>London Interbank Offered Rate (LIBOR) [Member] | WBCC Revolver Loan [Member] | Revolving Credit Facility [Member]</t>
  </si>
  <si>
    <t>2.50%</t>
  </si>
  <si>
    <t>London Interbank Offered Rate (LIBOR) [Member] | WBCC M&amp;E Loan [Member]</t>
  </si>
  <si>
    <t>2.75%</t>
  </si>
  <si>
    <t>London Interbank Offered Rate (LIBOR) [Member] | WBCC CAPEX Loan [Member]</t>
  </si>
  <si>
    <t>London Interbank Offered Rate (LIBOR) [Member] | WBCC RE Loan [Member]</t>
  </si>
  <si>
    <t>3.00%</t>
  </si>
  <si>
    <t>London Interbank Offered Rate (LIBOR) [Member] | WBCC Term Loan [Member]</t>
  </si>
  <si>
    <t>3.7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50"/>
    <col customWidth="1" max="3" min="3" width="14"/>
  </cols>
  <sheetData>
    <row r="1" spans="1:3">
      <c t="s" r="A1" s="1">
        <v>0</v>
      </c>
      <c t="s" r="B1" s="2">
        <v>1</v>
      </c>
    </row>
    <row r="2" spans="1:3">
      <c t="s" r="B2" s="2">
        <v>2</v>
      </c>
      <c t="s" r="C2" s="2">
        <v>3</v>
      </c>
    </row>
    <row r="3" spans="1:3">
      <c t="s" r="A3" s="3">
        <v>4</v>
      </c>
      <c t="s" r="B3" s="3">
        <v>5</v>
      </c>
    </row>
    <row r="4" spans="1:3">
      <c t="s" r="A4" s="3">
        <v>6</v>
      </c>
      <c t="n" r="B4" s="4">
        <v>84970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89631162</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8</v>
      </c>
      <c t="s" r="B1" s="2">
        <v>1</v>
      </c>
    </row>
    <row r="2" spans="1:2">
      <c t="s" r="B2" s="2">
        <v>2</v>
      </c>
    </row>
    <row r="3" spans="1:2">
      <c t="s" r="A3" s="6">
        <v>116</v>
      </c>
    </row>
    <row r="4" spans="1:2">
      <c t="s" r="A4" s="3">
        <v>129</v>
      </c>
      <c t="s" r="B4" s="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1</v>
      </c>
      <c t="s" r="B1" s="2">
        <v>1</v>
      </c>
    </row>
    <row r="2" spans="1:2">
      <c t="s" r="B2" s="2">
        <v>2</v>
      </c>
    </row>
    <row r="3" spans="1:2">
      <c t="s" r="A3" s="6">
        <v>116</v>
      </c>
    </row>
    <row r="4" spans="1:2">
      <c t="s" r="A4" s="3">
        <v>132</v>
      </c>
      <c t="s" r="B4" s="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6">
        <v>116</v>
      </c>
    </row>
    <row r="4" spans="1:2">
      <c t="s" r="A4" s="3">
        <v>135</v>
      </c>
      <c t="s" r="B4" s="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v>
      </c>
    </row>
    <row r="3" spans="1:2">
      <c t="s" r="A3" s="6">
        <v>116</v>
      </c>
    </row>
    <row r="4" spans="1:2">
      <c t="s" r="A4" s="3">
        <v>138</v>
      </c>
      <c t="s" r="B4" s="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0</v>
      </c>
      <c t="s" r="B1" s="2">
        <v>1</v>
      </c>
    </row>
    <row r="2" spans="1:2">
      <c t="s" r="B2" s="2">
        <v>2</v>
      </c>
    </row>
    <row r="3" spans="1:2">
      <c t="s" r="A3" s="6">
        <v>116</v>
      </c>
    </row>
    <row r="4" spans="1:2">
      <c t="s" r="A4" s="3">
        <v>141</v>
      </c>
      <c t="s" r="B4" s="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6">
        <v>116</v>
      </c>
    </row>
    <row r="4" spans="1:2">
      <c t="s" r="A4" s="3">
        <v>144</v>
      </c>
      <c t="s" r="B4" s="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6</v>
      </c>
      <c t="s" r="B1" s="2">
        <v>1</v>
      </c>
    </row>
    <row r="2" spans="1:2">
      <c t="s" r="B2" s="2">
        <v>2</v>
      </c>
    </row>
    <row r="3" spans="1:2">
      <c t="s" r="A3" s="6">
        <v>116</v>
      </c>
    </row>
    <row r="4" spans="1:2">
      <c t="s" r="A4" s="3">
        <v>147</v>
      </c>
      <c t="s" r="B4" s="3">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t="s" r="A1" s="1">
        <v>149</v>
      </c>
      <c t="s" r="B1" s="2">
        <v>1</v>
      </c>
    </row>
    <row r="2" spans="1:2">
      <c t="s" r="B2" s="2">
        <v>2</v>
      </c>
    </row>
    <row r="3" spans="1:2">
      <c t="s" r="A3" s="6">
        <v>150</v>
      </c>
    </row>
    <row r="4" spans="1:2">
      <c t="s" r="A4" s="3">
        <v>151</v>
      </c>
      <c t="s" r="B4" s="3">
        <v>152</v>
      </c>
    </row>
    <row r="5" spans="1:2">
      <c t="s" r="A5" s="3">
        <v>153</v>
      </c>
      <c t="s" r="B5" s="3">
        <v>154</v>
      </c>
    </row>
    <row r="6" spans="1:2">
      <c t="s" r="A6" s="3">
        <v>155</v>
      </c>
      <c t="s" r="B6" s="3">
        <v>156</v>
      </c>
    </row>
    <row r="7" spans="1:2">
      <c t="s" r="A7" s="3">
        <v>157</v>
      </c>
      <c t="s" r="B7" s="3">
        <v>158</v>
      </c>
    </row>
    <row r="8" spans="1:2">
      <c t="s" r="A8" s="3">
        <v>159</v>
      </c>
      <c t="s" r="B8" s="3">
        <v>160</v>
      </c>
    </row>
    <row r="9" spans="1:2">
      <c t="s" r="A9" s="3">
        <v>161</v>
      </c>
      <c t="s" r="B9" s="3">
        <v>162</v>
      </c>
    </row>
    <row r="10" spans="1:2">
      <c t="s" r="A10" s="3">
        <v>163</v>
      </c>
      <c t="s" r="B10" s="3">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65</v>
      </c>
      <c t="s" r="B1" s="2">
        <v>1</v>
      </c>
    </row>
    <row r="2" spans="1:2">
      <c t="s" r="B2" s="2">
        <v>2</v>
      </c>
    </row>
    <row r="3" spans="1:2">
      <c t="s" r="A3" s="6">
        <v>166</v>
      </c>
    </row>
    <row r="4" spans="1:2">
      <c t="s" r="A4" s="3">
        <v>167</v>
      </c>
      <c t="s" r="B4" s="3">
        <v>168</v>
      </c>
    </row>
    <row r="5" spans="1:2">
      <c t="s" r="A5" s="3">
        <v>169</v>
      </c>
      <c t="s" r="B5" s="3">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71</v>
      </c>
      <c t="s" r="B1" s="2">
        <v>1</v>
      </c>
    </row>
    <row r="2" spans="1:2">
      <c t="s" r="B2" s="2">
        <v>2</v>
      </c>
    </row>
    <row r="3" spans="1:2">
      <c t="s" r="A3" s="6">
        <v>166</v>
      </c>
    </row>
    <row r="4" spans="1:2">
      <c t="s" r="A4" s="3">
        <v>172</v>
      </c>
      <c t="s" r="B4" s="3">
        <v>173</v>
      </c>
    </row>
    <row r="5" spans="1:2">
      <c t="s" r="A5" s="3">
        <v>174</v>
      </c>
      <c t="s" r="B5"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n" r="B4" s="7">
        <v>26895</v>
      </c>
      <c t="n" r="C4" s="7">
        <v>25720</v>
      </c>
    </row>
    <row r="5" spans="1:3">
      <c t="s" r="A5" s="3">
        <v>33</v>
      </c>
    </row>
    <row r="6" spans="1:3">
      <c t="s" r="A6" s="6">
        <v>34</v>
      </c>
    </row>
    <row r="7" spans="1:3">
      <c t="s" r="A7" s="3">
        <v>35</v>
      </c>
      <c t="n" r="B7" s="4">
        <v>897</v>
      </c>
      <c t="n" r="C7" s="4">
        <v>897</v>
      </c>
    </row>
    <row r="8" spans="1:3">
      <c t="s" r="A8" s="3">
        <v>36</v>
      </c>
      <c t="n" r="B8" s="4">
        <v>243</v>
      </c>
      <c t="n" r="C8" s="4">
        <v>112</v>
      </c>
    </row>
    <row r="9" spans="1:3">
      <c t="s" r="A9" s="3">
        <v>37</v>
      </c>
      <c t="n" r="B9" s="4">
        <v>3315</v>
      </c>
      <c t="n" r="C9" s="4">
        <v>4346</v>
      </c>
    </row>
    <row r="10" spans="1:3">
      <c t="s" r="A10" s="3">
        <v>38</v>
      </c>
      <c t="n" r="B10" s="4">
        <v>26</v>
      </c>
      <c t="n" r="C10" s="4">
        <v>26</v>
      </c>
    </row>
    <row r="11" spans="1:3">
      <c t="s" r="A11" s="3">
        <v>39</v>
      </c>
      <c t="n" r="B11" s="4">
        <v>17001</v>
      </c>
      <c t="n" r="C11" s="4">
        <v>14316</v>
      </c>
    </row>
    <row r="12" spans="1:3">
      <c t="s" r="A12" s="3">
        <v>40</v>
      </c>
      <c t="n" r="B12" s="4">
        <v>1606</v>
      </c>
      <c t="n" r="C12" s="4">
        <v>1134</v>
      </c>
    </row>
    <row r="13" spans="1:3">
      <c t="s" r="A13" s="3">
        <v>41</v>
      </c>
      <c t="n" r="B13" s="4">
        <v>22191</v>
      </c>
      <c t="n" r="C13" s="4">
        <v>19934</v>
      </c>
    </row>
    <row r="14" spans="1:3">
      <c t="s" r="A14" s="3">
        <v>42</v>
      </c>
      <c t="n" r="B14" s="4">
        <v>2220</v>
      </c>
      <c t="n" r="C14" s="4">
        <v>2220</v>
      </c>
    </row>
    <row r="15" spans="1:3">
      <c t="s" r="A15" s="3">
        <v>43</v>
      </c>
      <c t="n" r="B15" s="4">
        <v>17062</v>
      </c>
      <c t="n" r="C15" s="4">
        <v>17019</v>
      </c>
    </row>
    <row r="16" spans="1:3">
      <c t="s" r="A16" s="3">
        <v>44</v>
      </c>
      <c t="n" r="B16" s="4">
        <v>55344</v>
      </c>
      <c t="n" r="C16" s="4">
        <v>52267</v>
      </c>
    </row>
    <row r="17" spans="1:3">
      <c t="s" r="A17" s="3">
        <v>45</v>
      </c>
      <c t="n" r="B17" s="4">
        <v>1263</v>
      </c>
      <c t="n" r="C17" s="4">
        <v>662</v>
      </c>
    </row>
    <row r="18" spans="1:3">
      <c t="s" r="A18" s="3">
        <v>46</v>
      </c>
      <c t="n" r="B18" s="4">
        <v>75889</v>
      </c>
      <c t="n" r="C18" s="4">
        <v>72168</v>
      </c>
    </row>
    <row r="19" spans="1:3">
      <c t="s" r="A19" s="3">
        <v>47</v>
      </c>
      <c t="n" r="B19" s="4">
        <v>48064</v>
      </c>
      <c t="n" r="C19" s="4">
        <v>45080</v>
      </c>
    </row>
    <row r="20" spans="1:3">
      <c t="s" r="A20" s="3">
        <v>48</v>
      </c>
      <c t="n" r="B20" s="4">
        <v>27825</v>
      </c>
      <c t="n" r="C20" s="4">
        <v>27088</v>
      </c>
    </row>
    <row r="21" spans="1:3">
      <c t="s" r="A21" s="3">
        <v>49</v>
      </c>
      <c t="n" r="B21" s="4">
        <v>205</v>
      </c>
      <c t="n" r="C21" s="4">
        <v>483</v>
      </c>
    </row>
    <row r="22" spans="1:3">
      <c t="s" r="A22" s="3">
        <v>50</v>
      </c>
      <c t="n" r="B22" s="4">
        <v>380</v>
      </c>
      <c t="n" r="C22" s="4">
        <v>380</v>
      </c>
    </row>
    <row r="23" spans="1:3">
      <c t="s" r="A23" s="3">
        <v>51</v>
      </c>
      <c t="n" r="B23" s="4">
        <v>585</v>
      </c>
      <c t="n" r="C23" s="4">
        <v>863</v>
      </c>
    </row>
    <row r="24" spans="1:3">
      <c t="s" r="A24" s="3">
        <v>52</v>
      </c>
      <c t="n" r="B24" s="4">
        <v>50601</v>
      </c>
      <c t="n" r="C24" s="4">
        <v>47885</v>
      </c>
    </row>
    <row r="25" spans="1:3">
      <c t="s" r="A25" s="3">
        <v>53</v>
      </c>
      <c t="n" r="B25" s="4">
        <v>6480</v>
      </c>
      <c t="n" r="C25" s="4">
        <v>4559</v>
      </c>
    </row>
    <row r="26" spans="1:3">
      <c t="s" r="A26" s="3">
        <v>54</v>
      </c>
      <c t="n" r="B26" s="4">
        <v>90</v>
      </c>
      <c t="n" r="C26" s="4">
        <v>25</v>
      </c>
    </row>
    <row r="27" spans="1:3">
      <c t="s" r="A27" s="3">
        <v>55</v>
      </c>
      <c t="n" r="B27" s="4">
        <v>5849</v>
      </c>
      <c t="n" r="C27" s="4">
        <v>5240</v>
      </c>
    </row>
    <row r="28" spans="1:3">
      <c t="s" r="A28" s="3">
        <v>56</v>
      </c>
      <c t="n" r="B28" s="7">
        <v>4214</v>
      </c>
      <c t="n" r="C28" s="4">
        <v>3865</v>
      </c>
    </row>
    <row r="29" spans="1:3">
      <c t="s" r="A29" s="3">
        <v>57</v>
      </c>
      <c t="s" r="B29" s="3">
        <v>58</v>
      </c>
      <c t="n" r="C29" s="4">
        <v>3625</v>
      </c>
    </row>
    <row r="30" spans="1:3">
      <c t="s" r="A30" s="3">
        <v>59</v>
      </c>
      <c t="n" r="B30" s="7">
        <v>16633</v>
      </c>
      <c t="n" r="C30" s="4">
        <v>17314</v>
      </c>
    </row>
    <row r="31" spans="1:3">
      <c t="s" r="A31" s="3">
        <v>60</v>
      </c>
      <c t="n" r="B31" s="7">
        <v>34988</v>
      </c>
      <c t="n" r="C31" s="7">
        <v>32470</v>
      </c>
    </row>
    <row r="32" spans="1:3">
      <c t="s" r="A32" s="3">
        <v>61</v>
      </c>
      <c t="s" r="B32" s="3">
        <v>58</v>
      </c>
      <c t="s" r="C32" s="3">
        <v>58</v>
      </c>
    </row>
    <row r="33" spans="1:3">
      <c t="s" r="A33" s="3">
        <v>62</v>
      </c>
      <c t="n" r="B33" s="7">
        <v>53660</v>
      </c>
      <c t="n" r="C33" s="7">
        <v>53660</v>
      </c>
    </row>
    <row r="34" spans="1:3">
      <c t="s" r="A34" s="3">
        <v>63</v>
      </c>
      <c t="n" r="B34" s="4">
        <v>-82472</v>
      </c>
      <c t="n" r="C34" s="4">
        <v>-82176</v>
      </c>
    </row>
    <row r="35" spans="1:3">
      <c t="s" r="A35" s="3">
        <v>64</v>
      </c>
      <c t="n" r="B35" s="4">
        <v>-27915</v>
      </c>
      <c t="n" r="C35" s="4">
        <v>-27619</v>
      </c>
    </row>
    <row r="36" spans="1:3">
      <c t="s" r="A36" s="3">
        <v>65</v>
      </c>
      <c t="n" r="B36" s="7">
        <v>50601</v>
      </c>
      <c t="n" r="C36" s="7">
        <v>47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6</v>
      </c>
      <c t="s" r="B1" s="2">
        <v>1</v>
      </c>
    </row>
    <row r="2" spans="1:2">
      <c t="s" r="B2" s="2">
        <v>2</v>
      </c>
    </row>
    <row r="3" spans="1:2">
      <c t="s" r="A3" s="6">
        <v>166</v>
      </c>
    </row>
    <row r="4" spans="1:2">
      <c t="s" r="A4" s="3">
        <v>177</v>
      </c>
      <c t="s" r="B4"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79</v>
      </c>
      <c t="s" r="B1" s="2">
        <v>1</v>
      </c>
    </row>
    <row r="2" spans="1:2">
      <c t="s" r="B2" s="2">
        <v>2</v>
      </c>
    </row>
    <row r="3" spans="1:2">
      <c t="s" r="A3" s="6">
        <v>166</v>
      </c>
    </row>
    <row r="4" spans="1:2">
      <c t="s" r="A4" s="3">
        <v>180</v>
      </c>
      <c t="s" r="B4" s="3">
        <v>181</v>
      </c>
    </row>
    <row r="5" spans="1:2">
      <c t="s" r="A5" s="3">
        <v>182</v>
      </c>
      <c t="s" r="B5" s="3">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4</v>
      </c>
      <c t="s" r="B1" s="2">
        <v>1</v>
      </c>
    </row>
    <row r="2" spans="1:3">
      <c t="s" r="B2" s="2">
        <v>2</v>
      </c>
      <c t="s" r="C2" s="2">
        <v>79</v>
      </c>
    </row>
    <row r="3" spans="1:3">
      <c t="s" r="A3" s="3">
        <v>185</v>
      </c>
      <c t="n" r="B3" s="7">
        <v>872</v>
      </c>
      <c t="n" r="C3" s="7">
        <v>-510</v>
      </c>
    </row>
    <row r="4" spans="1:3">
      <c t="s" r="A4" s="3">
        <v>39</v>
      </c>
      <c t="n" r="B4" s="4">
        <v>-2685</v>
      </c>
      <c t="n" r="C4" s="4">
        <v>1109</v>
      </c>
    </row>
    <row r="5" spans="1:3">
      <c t="s" r="A5" s="3">
        <v>40</v>
      </c>
      <c t="n" r="B5" s="4">
        <v>197</v>
      </c>
      <c t="n" r="C5" s="4">
        <v>322</v>
      </c>
    </row>
    <row r="6" spans="1:3">
      <c t="s" r="A6" s="3">
        <v>186</v>
      </c>
      <c t="n" r="B6" s="4">
        <v>1982</v>
      </c>
      <c t="n" r="C6" s="4">
        <v>330</v>
      </c>
    </row>
    <row r="7" spans="1:3">
      <c t="s" r="A7" s="3">
        <v>187</v>
      </c>
      <c t="n" r="B7" s="4">
        <v>348</v>
      </c>
      <c t="n" r="C7" s="4">
        <v>-89</v>
      </c>
    </row>
    <row r="8" spans="1:3">
      <c t="s" r="A8" s="3">
        <v>188</v>
      </c>
      <c t="n" r="B8" s="4">
        <v>714</v>
      </c>
      <c t="n" r="C8" s="4">
        <v>1162</v>
      </c>
    </row>
    <row r="9" spans="1:3">
      <c t="s" r="A9" s="3">
        <v>189</v>
      </c>
      <c t="n" r="B9" s="7">
        <v>515</v>
      </c>
      <c t="n" r="C9" s="7">
        <v>4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0</v>
      </c>
      <c t="s" r="B1" s="2">
        <v>1</v>
      </c>
    </row>
    <row r="2" spans="1:3">
      <c t="s" r="B2" s="2">
        <v>2</v>
      </c>
      <c t="s" r="C2" s="2">
        <v>79</v>
      </c>
    </row>
    <row r="3" spans="1:3">
      <c t="s" r="A3" s="3">
        <v>191</v>
      </c>
    </row>
    <row r="4" spans="1:3">
      <c t="s" r="A4" s="3">
        <v>192</v>
      </c>
      <c t="n" r="B4" s="7">
        <v>2322</v>
      </c>
      <c t="s" r="C4" s="3">
        <v>58</v>
      </c>
    </row>
    <row r="5" spans="1:3">
      <c t="s" r="A5" s="3">
        <v>193</v>
      </c>
    </row>
    <row r="6" spans="1:3">
      <c t="s" r="A6" s="3">
        <v>192</v>
      </c>
      <c t="n" r="B6" s="7">
        <v>817</v>
      </c>
      <c t="n" r="C6" s="7">
        <v>9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4</v>
      </c>
      <c t="s" r="B1" s="2">
        <v>195</v>
      </c>
      <c t="s" r="C1" s="2">
        <v>2</v>
      </c>
      <c t="s" r="D1" s="2">
        <v>29</v>
      </c>
    </row>
    <row r="2" spans="1:4">
      <c t="s" r="A2" s="3">
        <v>196</v>
      </c>
    </row>
    <row r="3" spans="1:4">
      <c t="s" r="A3" s="3">
        <v>197</v>
      </c>
      <c t="s" r="B3" s="3">
        <v>198</v>
      </c>
    </row>
    <row r="4" spans="1:4">
      <c t="s" r="A4" s="3">
        <v>199</v>
      </c>
      <c t="s" r="B4" s="3">
        <v>200</v>
      </c>
    </row>
    <row r="5" spans="1:4">
      <c t="s" r="A5" s="3">
        <v>201</v>
      </c>
      <c t="s" r="B5" s="3">
        <v>202</v>
      </c>
    </row>
    <row r="6" spans="1:4">
      <c t="s" r="A6" s="3">
        <v>203</v>
      </c>
      <c t="s" r="C6" s="3">
        <v>204</v>
      </c>
    </row>
    <row r="7" spans="1:4">
      <c t="s" r="A7" s="3">
        <v>205</v>
      </c>
      <c t="s" r="B7" s="3">
        <v>206</v>
      </c>
    </row>
    <row r="8" spans="1:4">
      <c t="s" r="A8" s="3">
        <v>207</v>
      </c>
      <c t="n" r="B8" s="7">
        <v>300000</v>
      </c>
    </row>
    <row r="9" spans="1:4">
      <c t="s" r="A9" s="3">
        <v>208</v>
      </c>
    </row>
    <row r="10" spans="1:4">
      <c t="s" r="A10" s="3">
        <v>209</v>
      </c>
      <c t="s" r="C10" s="3">
        <v>210</v>
      </c>
    </row>
    <row r="11" spans="1:4">
      <c t="s" r="A11" s="3">
        <v>211</v>
      </c>
    </row>
    <row r="12" spans="1:4">
      <c t="s" r="A12" s="3">
        <v>209</v>
      </c>
      <c t="s" r="D12" s="3">
        <v>212</v>
      </c>
    </row>
    <row r="13" spans="1:4">
      <c t="s" r="A13" s="3">
        <v>213</v>
      </c>
    </row>
    <row r="14" spans="1:4">
      <c t="s" r="A14" s="3">
        <v>209</v>
      </c>
      <c t="s" r="C14" s="3">
        <v>214</v>
      </c>
    </row>
    <row r="15" spans="1:4">
      <c t="s" r="A15" s="3">
        <v>215</v>
      </c>
    </row>
    <row r="16" spans="1:4">
      <c t="s" r="A16" s="3">
        <v>209</v>
      </c>
      <c t="s" r="C16" s="3">
        <v>216</v>
      </c>
      <c t="s" r="D16" s="3">
        <v>217</v>
      </c>
    </row>
    <row r="17" spans="1:4">
      <c t="s" r="A17" s="3">
        <v>218</v>
      </c>
      <c t="n" r="C17" s="7">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9</v>
      </c>
      <c t="s" r="B1" s="2">
        <v>78</v>
      </c>
      <c t="s" r="D1" s="2">
        <v>1</v>
      </c>
    </row>
    <row r="2" spans="1:5">
      <c t="s" r="B2" s="2">
        <v>2</v>
      </c>
      <c t="s" r="C2" s="2">
        <v>79</v>
      </c>
      <c t="s" r="D2" s="2">
        <v>2</v>
      </c>
      <c t="s" r="E2" s="2">
        <v>79</v>
      </c>
    </row>
    <row r="3" spans="1:5">
      <c t="s" r="A3" s="3">
        <v>220</v>
      </c>
      <c t="n" r="B3" s="7">
        <v>811</v>
      </c>
      <c t="n" r="C3" s="7">
        <v>785</v>
      </c>
      <c t="n" r="D3" s="7">
        <v>2804</v>
      </c>
      <c t="n" r="E3" s="7">
        <v>25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21</v>
      </c>
      <c t="s" r="B1" s="2">
        <v>2</v>
      </c>
      <c t="s" r="C1" s="2">
        <v>29</v>
      </c>
    </row>
    <row r="2" spans="1:3">
      <c t="s" r="A2" s="3">
        <v>222</v>
      </c>
      <c t="n" r="B2" s="7">
        <v>6010</v>
      </c>
      <c t="n" r="C2" s="7">
        <v>5083</v>
      </c>
    </row>
    <row r="3" spans="1:3">
      <c t="s" r="A3" s="3">
        <v>223</v>
      </c>
      <c t="n" r="B3" s="4">
        <v>2299</v>
      </c>
      <c t="n" r="C3" s="4">
        <v>1827</v>
      </c>
    </row>
    <row r="4" spans="1:3">
      <c t="s" r="A4" s="3">
        <v>224</v>
      </c>
      <c t="n" r="B4" s="4">
        <v>8692</v>
      </c>
      <c t="n" r="C4" s="4">
        <v>7406</v>
      </c>
    </row>
    <row r="5" spans="1:3">
      <c t="s" r="A5" s="3">
        <v>225</v>
      </c>
      <c t="n" r="B5" s="7">
        <v>17001</v>
      </c>
      <c t="n" r="C5" s="7">
        <v>143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26</v>
      </c>
      <c t="s" r="B1" s="2">
        <v>1</v>
      </c>
    </row>
    <row r="2" spans="1:2">
      <c t="s" r="B2" s="2">
        <v>227</v>
      </c>
    </row>
    <row r="3" spans="1:2">
      <c t="s" r="A3" s="3">
        <v>228</v>
      </c>
    </row>
    <row r="4" spans="1:2">
      <c t="s" r="A4" s="3">
        <v>229</v>
      </c>
      <c t="n" r="B4" s="7">
        <v>27300000</v>
      </c>
    </row>
    <row r="5" spans="1:2">
      <c t="s" r="A5" s="3">
        <v>230</v>
      </c>
    </row>
    <row r="6" spans="1:2">
      <c t="s" r="A6" s="3">
        <v>229</v>
      </c>
      <c t="n" r="B6" s="4">
        <v>24700000</v>
      </c>
    </row>
    <row r="7" spans="1:2">
      <c t="s" r="A7" s="3">
        <v>231</v>
      </c>
    </row>
    <row r="8" spans="1:2">
      <c t="s" r="A8" s="3">
        <v>229</v>
      </c>
      <c t="n" r="B8" s="4">
        <v>15200000</v>
      </c>
    </row>
    <row r="9" spans="1:2">
      <c t="s" r="A9" s="3">
        <v>232</v>
      </c>
    </row>
    <row r="10" spans="1:2">
      <c t="s" r="A10" s="3">
        <v>229</v>
      </c>
      <c t="n" r="B10" s="7">
        <v>10000000</v>
      </c>
    </row>
    <row r="11" spans="1:2">
      <c t="s" r="A11" s="3">
        <v>233</v>
      </c>
    </row>
    <row r="12" spans="1:2">
      <c t="s" r="A12" s="3">
        <v>234</v>
      </c>
      <c t="n" r="B12" s="4">
        <v>2011</v>
      </c>
    </row>
    <row r="13" spans="1:2">
      <c t="s" r="A13" s="3">
        <v>235</v>
      </c>
    </row>
    <row r="14" spans="1:2">
      <c t="s" r="A14" s="3">
        <v>234</v>
      </c>
      <c t="n" r="B14" s="4">
        <v>2010</v>
      </c>
    </row>
    <row r="15" spans="1:2">
      <c t="s" r="A15" s="3">
        <v>236</v>
      </c>
      <c t="n" r="B15" s="7">
        <v>0</v>
      </c>
    </row>
    <row r="16" spans="1:2">
      <c t="s" r="A16" s="3">
        <v>237</v>
      </c>
      <c t="s" r="B16" s="3">
        <v>238</v>
      </c>
    </row>
    <row r="17" spans="1:2">
      <c t="s" r="A17" s="3">
        <v>229</v>
      </c>
      <c t="n" r="B17" s="7">
        <v>52000000</v>
      </c>
    </row>
    <row r="18" spans="1:2">
      <c t="s" r="A18" s="3">
        <v>239</v>
      </c>
      <c t="n" r="B18" s="7">
        <v>800000</v>
      </c>
    </row>
    <row r="19" spans="1:2">
      <c t="s" r="A19" s="3">
        <v>240</v>
      </c>
      <c t="s" r="B19" s="3">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242</v>
      </c>
      <c t="s" r="B1" s="2">
        <v>1</v>
      </c>
    </row>
    <row r="2" spans="1:2">
      <c t="s" r="B2" s="2">
        <v>243</v>
      </c>
    </row>
    <row r="3" spans="1:2">
      <c t="s" r="A3" s="3">
        <v>244</v>
      </c>
    </row>
    <row r="4" spans="1:2">
      <c t="s" r="A4" s="3">
        <v>245</v>
      </c>
      <c t="s" r="B4" s="3">
        <v>246</v>
      </c>
    </row>
    <row r="5" spans="1:2">
      <c t="s" r="A5" s="3">
        <v>247</v>
      </c>
      <c t="n" r="B5" s="7">
        <v>1000</v>
      </c>
    </row>
    <row r="6" spans="1:2">
      <c t="s" r="A6" s="3">
        <v>30</v>
      </c>
    </row>
    <row r="7" spans="1:2">
      <c t="s" r="A7" s="3">
        <v>248</v>
      </c>
      <c t="n" r="B7" s="4">
        <v>3498738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249</v>
      </c>
      <c t="s" r="B1" s="2">
        <v>78</v>
      </c>
      <c t="s" r="D1" s="2">
        <v>1</v>
      </c>
    </row>
    <row r="2" spans="1:6">
      <c t="s" r="B2" s="2">
        <v>2</v>
      </c>
      <c t="s" r="C2" s="2">
        <v>79</v>
      </c>
      <c t="s" r="D2" s="2">
        <v>2</v>
      </c>
      <c t="s" r="F2" s="2">
        <v>79</v>
      </c>
    </row>
    <row r="3" spans="1:6">
      <c t="s" r="A3" s="3">
        <v>250</v>
      </c>
    </row>
    <row r="4" spans="1:6">
      <c t="s" r="A4" s="6">
        <v>251</v>
      </c>
    </row>
    <row r="5" spans="1:6">
      <c t="s" r="A5" s="3">
        <v>252</v>
      </c>
      <c t="n" r="B5" s="7">
        <v>0</v>
      </c>
      <c t="n" r="C5" s="7">
        <v>0</v>
      </c>
      <c t="n" r="D5" s="7">
        <v>0</v>
      </c>
      <c t="n" r="F5" s="7">
        <v>0</v>
      </c>
    </row>
    <row r="6" spans="1:6">
      <c t="s" r="A6" s="6">
        <v>253</v>
      </c>
    </row>
    <row r="7" spans="1:6">
      <c t="s" r="A7" s="3">
        <v>252</v>
      </c>
      <c t="n" r="B7" s="4">
        <v>0</v>
      </c>
      <c t="s" r="C7" s="3">
        <v>58</v>
      </c>
      <c t="n" r="D7" s="4">
        <v>0</v>
      </c>
      <c t="n" r="F7" s="4">
        <v>0</v>
      </c>
    </row>
    <row r="8" spans="1:6">
      <c t="s" r="A8" s="6">
        <v>254</v>
      </c>
    </row>
    <row r="9" spans="1:6">
      <c t="s" r="A9" s="3">
        <v>252</v>
      </c>
      <c t="n" r="B9" s="7">
        <v>0</v>
      </c>
      <c t="n" r="C9" s="7">
        <v>0</v>
      </c>
      <c t="n" r="D9" s="7">
        <v>0</v>
      </c>
      <c t="n" r="F9" s="7">
        <v>0</v>
      </c>
    </row>
    <row r="10" spans="1:6">
      <c t="s" r="A10" s="6">
        <v>255</v>
      </c>
    </row>
    <row r="11" spans="1:6">
      <c t="s" r="A11" s="3">
        <v>256</v>
      </c>
      <c t="n" r="B11" s="4">
        <v>89631162</v>
      </c>
      <c t="n" r="C11" s="4">
        <v>89631162</v>
      </c>
      <c t="n" r="D11" s="4">
        <v>89631162</v>
      </c>
      <c t="n" r="F11" s="4">
        <v>89631162</v>
      </c>
    </row>
    <row r="12" spans="1:6">
      <c t="s" r="A12" s="3">
        <v>257</v>
      </c>
    </row>
    <row r="13" spans="1:6">
      <c t="s" r="A13" s="6">
        <v>251</v>
      </c>
    </row>
    <row r="14" spans="1:6">
      <c t="s" r="A14" s="3">
        <v>252</v>
      </c>
      <c t="n" r="B14" s="7">
        <v>0</v>
      </c>
      <c t="n" r="C14" s="7">
        <v>0</v>
      </c>
      <c t="n" r="D14" s="7">
        <v>0</v>
      </c>
      <c t="n" r="F14" s="7">
        <v>0</v>
      </c>
    </row>
    <row r="15" spans="1:6">
      <c t="s" r="A15" s="6">
        <v>253</v>
      </c>
    </row>
    <row r="16" spans="1:6">
      <c t="s" r="A16" s="3">
        <v>252</v>
      </c>
      <c t="n" r="B16" s="9">
        <v>30.07</v>
      </c>
      <c t="n" r="C16" s="9">
        <v>17.91</v>
      </c>
      <c t="s" r="D16" s="3">
        <v>58</v>
      </c>
      <c t="n" r="F16" s="9">
        <v>45.3</v>
      </c>
    </row>
    <row r="17" spans="1:6">
      <c t="s" r="A17" s="6">
        <v>254</v>
      </c>
    </row>
    <row r="18" spans="1:6">
      <c t="s" r="A18" s="3">
        <v>252</v>
      </c>
      <c t="n" r="B18" s="8">
        <v>49.46</v>
      </c>
      <c t="n" r="C18" s="8">
        <v>36.18</v>
      </c>
      <c t="n" r="D18" s="8">
        <v>57.24</v>
      </c>
      <c t="n" r="F18" s="8">
        <v>99.23</v>
      </c>
    </row>
    <row r="19" spans="1:6">
      <c t="s" r="A19" s="6">
        <v>255</v>
      </c>
    </row>
    <row r="20" spans="1:6">
      <c t="s" r="A20" s="3">
        <v>256</v>
      </c>
      <c t="n" r="B20" s="4">
        <v>20524</v>
      </c>
      <c t="n" r="C20" s="4">
        <v>20524</v>
      </c>
      <c t="n" r="D20" s="4">
        <v>20524</v>
      </c>
      <c t="n" r="F20" s="4">
        <v>20524</v>
      </c>
    </row>
    <row r="21" spans="1:6">
      <c t="s" r="A21" s="3">
        <v>258</v>
      </c>
      <c t="n" r="B21" s="4">
        <v>355043321</v>
      </c>
      <c t="n" r="C21" s="4">
        <v>334534321</v>
      </c>
      <c t="s" r="D21" s="3">
        <v>58</v>
      </c>
      <c t="s" r="E21" s="3">
        <v>259</v>
      </c>
      <c t="n" r="F21" s="4">
        <v>329644672</v>
      </c>
    </row>
    <row r="22" spans="1:6">
      <c t="s" r="A22" s="3">
        <v>92</v>
      </c>
      <c t="n" r="B22" s="7">
        <v>773</v>
      </c>
      <c t="n" r="C22" s="7">
        <v>466</v>
      </c>
      <c t="n" r="D22" s="7">
        <v>-296</v>
      </c>
      <c t="n" r="F22" s="7">
        <v>1183</v>
      </c>
    </row>
    <row r="23" spans="1:6">
      <c t="s" r="A23" s="3">
        <v>260</v>
      </c>
      <c t="n" r="B23" s="4">
        <v>398</v>
      </c>
      <c t="n" r="C23" s="4">
        <v>375</v>
      </c>
      <c t="n" r="D23" s="4">
        <v>1175</v>
      </c>
      <c t="n" r="F23" s="4">
        <v>1107</v>
      </c>
    </row>
    <row r="24" spans="1:6">
      <c t="s" r="A24" s="3">
        <v>261</v>
      </c>
      <c t="n" r="B24" s="7">
        <v>1171</v>
      </c>
      <c t="n" r="C24" s="7">
        <v>841</v>
      </c>
      <c t="n" r="D24" s="7">
        <v>879</v>
      </c>
      <c t="n" r="F24" s="7">
        <v>2290</v>
      </c>
    </row>
    <row r="25" spans="1:6">
      <c t="s" r="A25" s="3">
        <v>262</v>
      </c>
      <c t="n" r="B25" s="8">
        <v>19.39</v>
      </c>
      <c t="n" r="C25" s="8">
        <v>18.27</v>
      </c>
      <c t="n" r="D25" s="8">
        <v>57.24</v>
      </c>
      <c t="n" r="F25" s="8">
        <v>53.93</v>
      </c>
    </row>
    <row r="26" spans="1:6">
      <c t="s" r="A26" s="3">
        <v>252</v>
      </c>
      <c t="n" r="B26" s="7">
        <v>0</v>
      </c>
      <c t="n" r="C26" s="7">
        <v>0</v>
      </c>
      <c t="n" r="D26" s="7">
        <v>0</v>
      </c>
      <c t="n" r="F26" s="7">
        <v>0</v>
      </c>
    </row>
    <row r="27" spans="1:6">
      <c t="s" r="A27" s="3">
        <v>256</v>
      </c>
      <c t="n" r="B27" s="4">
        <v>444674483</v>
      </c>
      <c t="n" r="C27" s="4">
        <v>424165483</v>
      </c>
      <c t="n" r="D27" s="4">
        <v>89631162</v>
      </c>
      <c t="n" r="F27" s="4">
        <v>419275834</v>
      </c>
    </row>
    <row r="28" spans="1:6">
      <c t="s" r="A28" s="3">
        <v>263</v>
      </c>
      <c t="n" r="B28" s="4">
        <v>444674483</v>
      </c>
      <c t="n" r="C28" s="4">
        <v>424165483</v>
      </c>
      <c t="n" r="D28" s="4">
        <v>89631162</v>
      </c>
      <c t="n" r="F28" s="4">
        <v>419275834</v>
      </c>
    </row>
    <row r="29" spans="1:6">
      <c t="n" r="A29"/>
    </row>
    <row r="30" spans="1:6">
      <c t="s" r="A30" s="3">
        <v>259</v>
      </c>
      <c t="s" r="B30" s="3">
        <v>264</v>
      </c>
    </row>
  </sheetData>
  <mergeCells count="6">
    <mergeCell ref="A1:A2"/>
    <mergeCell ref="B1:C1"/>
    <mergeCell ref="D1:F1"/>
    <mergeCell ref="D2:E2"/>
    <mergeCell ref="A29:F29"/>
    <mergeCell ref="B30:F3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9</v>
      </c>
    </row>
    <row r="2" spans="1:3">
      <c t="s" r="A2" s="3">
        <v>30</v>
      </c>
    </row>
    <row r="3" spans="1:3">
      <c t="s" r="A3" s="3">
        <v>67</v>
      </c>
      <c t="n" r="B3" s="8">
        <v>0.01</v>
      </c>
      <c t="n" r="C3" s="8">
        <v>0.01</v>
      </c>
    </row>
    <row r="4" spans="1:3">
      <c t="s" r="A4" s="3">
        <v>68</v>
      </c>
      <c t="n" r="B4" s="4">
        <v>30000</v>
      </c>
      <c t="n" r="C4" s="4">
        <v>30000</v>
      </c>
    </row>
    <row r="5" spans="1:3">
      <c t="s" r="A5" s="3">
        <v>69</v>
      </c>
      <c t="n" r="B5" s="4">
        <v>20524</v>
      </c>
      <c t="n" r="C5" s="4">
        <v>20524</v>
      </c>
    </row>
    <row r="6" spans="1:3">
      <c t="s" r="A6" s="3">
        <v>70</v>
      </c>
      <c t="n" r="B6" s="4">
        <v>20524</v>
      </c>
      <c t="n" r="C6" s="4">
        <v>20524</v>
      </c>
    </row>
    <row r="7" spans="1:3">
      <c t="s" r="A7" s="3">
        <v>71</v>
      </c>
      <c t="n" r="B7" s="7">
        <v>6371</v>
      </c>
      <c t="n" r="C7" s="7">
        <v>5196</v>
      </c>
    </row>
    <row r="8" spans="1:3">
      <c t="s" r="A8" s="3">
        <v>33</v>
      </c>
    </row>
    <row r="9" spans="1:3">
      <c t="s" r="A9" s="3">
        <v>72</v>
      </c>
      <c t="n" r="B9" s="8">
        <v>0.01</v>
      </c>
      <c t="n" r="C9" s="8">
        <v>0.01</v>
      </c>
    </row>
    <row r="10" spans="1:3">
      <c t="s" r="A10" s="3">
        <v>73</v>
      </c>
      <c t="n" r="B10" s="4">
        <v>525000000</v>
      </c>
      <c t="n" r="C10" s="4">
        <v>525000000</v>
      </c>
    </row>
    <row r="11" spans="1:3">
      <c t="s" r="A11" s="3">
        <v>74</v>
      </c>
      <c t="n" r="B11" s="4">
        <v>89631162</v>
      </c>
      <c t="n" r="C11" s="4">
        <v>89631162</v>
      </c>
    </row>
    <row r="12" spans="1:3">
      <c t="s" r="A12" s="3">
        <v>75</v>
      </c>
      <c t="n" r="B12" s="4">
        <v>89631162</v>
      </c>
      <c t="n" r="C12" s="4">
        <v>89631162</v>
      </c>
    </row>
    <row r="13" spans="1:3">
      <c t="s" r="A13" s="3">
        <v>76</v>
      </c>
      <c t="n" r="B13" s="7">
        <v>209</v>
      </c>
      <c t="n" r="C13" s="7">
        <v>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5</v>
      </c>
      <c t="s" r="B1" s="2">
        <v>1</v>
      </c>
    </row>
    <row r="2" spans="1:4">
      <c t="s" r="B2" s="2">
        <v>2</v>
      </c>
      <c t="s" r="C2" s="2">
        <v>3</v>
      </c>
      <c t="s" r="D2" s="2">
        <v>29</v>
      </c>
    </row>
    <row r="3" spans="1:4">
      <c t="s" r="A3" s="3">
        <v>266</v>
      </c>
    </row>
    <row r="4" spans="1:4">
      <c t="s" r="A4" s="3">
        <v>267</v>
      </c>
      <c t="s" r="B4" s="3">
        <v>268</v>
      </c>
    </row>
    <row r="5" spans="1:4">
      <c t="s" r="A5" s="3">
        <v>269</v>
      </c>
    </row>
    <row r="6" spans="1:4">
      <c t="s" r="A6" s="3">
        <v>270</v>
      </c>
      <c t="n" r="C6" s="7">
        <v>3400000</v>
      </c>
    </row>
    <row r="7" spans="1:4">
      <c t="s" r="A7" s="3">
        <v>271</v>
      </c>
    </row>
    <row r="8" spans="1:4">
      <c t="s" r="A8" s="3">
        <v>272</v>
      </c>
      <c t="n" r="B8" s="7">
        <v>0</v>
      </c>
    </row>
    <row r="9" spans="1:4">
      <c t="s" r="A9" s="3">
        <v>273</v>
      </c>
      <c t="n" r="B9" s="4">
        <v>8000000</v>
      </c>
    </row>
    <row r="10" spans="1:4">
      <c t="s" r="A10" s="3">
        <v>274</v>
      </c>
      <c t="n" r="B10" s="7">
        <v>1000000</v>
      </c>
    </row>
    <row r="11" spans="1:4">
      <c t="s" r="A11" s="3">
        <v>267</v>
      </c>
      <c t="s" r="B11" s="3">
        <v>275</v>
      </c>
    </row>
    <row r="12" spans="1:4">
      <c t="s" r="A12" s="3">
        <v>276</v>
      </c>
      <c t="s" r="B12" s="3">
        <v>277</v>
      </c>
    </row>
    <row r="13" spans="1:4">
      <c t="s" r="A13" s="3">
        <v>278</v>
      </c>
      <c t="s" r="B13" s="3">
        <v>202</v>
      </c>
    </row>
    <row r="14" spans="1:4">
      <c t="s" r="A14" s="3">
        <v>279</v>
      </c>
      <c t="n" r="B14" s="7">
        <v>7000000</v>
      </c>
    </row>
    <row r="15" spans="1:4">
      <c t="s" r="A15" s="3">
        <v>270</v>
      </c>
      <c t="s" r="B15" s="3">
        <v>58</v>
      </c>
      <c t="n" r="D15" s="7">
        <v>36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80</v>
      </c>
      <c t="s" r="B1" s="2">
        <v>281</v>
      </c>
      <c t="s" r="C1" s="2">
        <v>2</v>
      </c>
      <c t="s" r="D1" s="2">
        <v>79</v>
      </c>
      <c t="s" r="E1" s="2">
        <v>2</v>
      </c>
      <c t="s" r="F1" s="2">
        <v>79</v>
      </c>
    </row>
    <row r="2" spans="1:6">
      <c t="s" r="A2" s="3">
        <v>282</v>
      </c>
    </row>
    <row r="3" spans="1:6">
      <c t="s" r="A3" s="3">
        <v>283</v>
      </c>
      <c t="n" r="B3" s="7">
        <v>250000</v>
      </c>
    </row>
    <row r="4" spans="1:6">
      <c t="s" r="A4" s="3">
        <v>284</v>
      </c>
    </row>
    <row r="5" spans="1:6">
      <c t="s" r="A5" s="3">
        <v>283</v>
      </c>
      <c t="n" r="B5" s="7">
        <v>500000</v>
      </c>
    </row>
    <row r="6" spans="1:6">
      <c t="s" r="A6" s="3">
        <v>285</v>
      </c>
      <c t="n" r="C6" s="7">
        <v>63000</v>
      </c>
      <c t="n" r="D6" s="7">
        <v>63000</v>
      </c>
      <c t="n" r="E6" s="7">
        <v>187500</v>
      </c>
      <c t="n" r="F6" s="7">
        <v>18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286</v>
      </c>
      <c t="s" r="B1" s="2">
        <v>287</v>
      </c>
      <c t="s" r="C1" s="2">
        <v>288</v>
      </c>
      <c t="s" r="D1" s="2">
        <v>3</v>
      </c>
    </row>
    <row r="2" spans="1:4">
      <c t="s" r="A2" s="3">
        <v>289</v>
      </c>
    </row>
    <row r="3" spans="1:4">
      <c t="s" r="A3" s="3">
        <v>290</v>
      </c>
      <c t="s" r="C3" s="3">
        <v>291</v>
      </c>
    </row>
    <row r="4" spans="1:4">
      <c t="s" r="A4" s="3">
        <v>292</v>
      </c>
      <c t="n" r="C4" s="7">
        <v>39000</v>
      </c>
    </row>
    <row r="5" spans="1:4">
      <c t="s" r="A5" s="3">
        <v>278</v>
      </c>
      <c t="s" r="C5" s="3">
        <v>246</v>
      </c>
    </row>
    <row r="6" spans="1:4">
      <c t="s" r="A6" s="3">
        <v>293</v>
      </c>
    </row>
    <row r="7" spans="1:4">
      <c t="s" r="A7" s="3">
        <v>290</v>
      </c>
      <c t="s" r="B7" s="3">
        <v>294</v>
      </c>
    </row>
    <row r="8" spans="1:4">
      <c t="s" r="A8" s="3">
        <v>292</v>
      </c>
      <c t="n" r="B8" s="7">
        <v>46000</v>
      </c>
    </row>
    <row r="9" spans="1:4">
      <c t="s" r="A9" s="3">
        <v>278</v>
      </c>
      <c t="s" r="B9" s="3">
        <v>246</v>
      </c>
    </row>
    <row r="10" spans="1:4">
      <c t="s" r="A10" s="3">
        <v>295</v>
      </c>
    </row>
    <row r="11" spans="1:4">
      <c t="s" r="A11" s="3">
        <v>296</v>
      </c>
      <c t="n" r="D11" s="7">
        <v>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297</v>
      </c>
      <c t="s" r="B1" s="2">
        <v>298</v>
      </c>
    </row>
    <row r="2" spans="1:2">
      <c t="s" r="A2" s="3">
        <v>299</v>
      </c>
    </row>
    <row r="3" spans="1:2">
      <c t="s" r="A3" s="3">
        <v>290</v>
      </c>
      <c t="s" r="B3" s="3">
        <v>300</v>
      </c>
    </row>
    <row r="4" spans="1:2">
      <c t="s" r="A4" s="3">
        <v>292</v>
      </c>
      <c t="n" r="B4" s="7">
        <v>120000</v>
      </c>
    </row>
    <row r="5" spans="1:2">
      <c t="s" r="A5" s="3">
        <v>301</v>
      </c>
      <c t="n" r="B5" s="4">
        <v>7000000</v>
      </c>
    </row>
    <row r="6" spans="1:2">
      <c t="s" r="A6" s="3">
        <v>302</v>
      </c>
    </row>
    <row r="7" spans="1:2">
      <c t="s" r="A7" s="3">
        <v>273</v>
      </c>
      <c t="n" r="B7" s="4">
        <v>8500000</v>
      </c>
    </row>
    <row r="8" spans="1:2">
      <c t="s" r="A8" s="3">
        <v>303</v>
      </c>
    </row>
    <row r="9" spans="1:2">
      <c t="s" r="A9" s="3">
        <v>273</v>
      </c>
      <c t="n" r="B9" s="7">
        <v>15000000</v>
      </c>
    </row>
    <row r="10" spans="1:2">
      <c t="s" r="A10" s="3">
        <v>304</v>
      </c>
    </row>
    <row r="11" spans="1:2">
      <c t="s" r="A11" s="3">
        <v>305</v>
      </c>
      <c t="s" r="B11" s="3">
        <v>306</v>
      </c>
    </row>
    <row r="12" spans="1:2">
      <c t="s" r="A12" s="3">
        <v>307</v>
      </c>
      <c t="n" r="B12" s="7">
        <v>250000</v>
      </c>
    </row>
    <row r="13" spans="1:2">
      <c t="s" r="A13" s="3">
        <v>308</v>
      </c>
      <c t="n" r="B13" s="4">
        <v>10</v>
      </c>
    </row>
    <row r="14" spans="1:2">
      <c t="s" r="A14" s="3">
        <v>309</v>
      </c>
      <c t="s" r="B14" s="3">
        <v>310</v>
      </c>
    </row>
    <row r="15" spans="1:2">
      <c t="s" r="A15" s="3">
        <v>311</v>
      </c>
      <c t="s" r="B15" s="3">
        <v>312</v>
      </c>
    </row>
    <row r="16" spans="1:2">
      <c t="s" r="A16" s="3">
        <v>313</v>
      </c>
      <c t="s" r="B16" s="3">
        <v>312</v>
      </c>
    </row>
    <row r="17" spans="1:2">
      <c t="s" r="A17" s="3">
        <v>279</v>
      </c>
      <c t="n" r="B17" s="7">
        <v>2400000</v>
      </c>
    </row>
    <row r="18" spans="1:2">
      <c t="s" r="A18" s="3">
        <v>314</v>
      </c>
    </row>
    <row r="19" spans="1:2">
      <c t="s" r="A19" s="3">
        <v>315</v>
      </c>
      <c t="n" r="B19" s="4">
        <v>5500000</v>
      </c>
    </row>
    <row r="20" spans="1:2">
      <c t="s" r="A20" s="3">
        <v>316</v>
      </c>
    </row>
    <row r="21" spans="1:2">
      <c t="s" r="A21" s="3">
        <v>315</v>
      </c>
      <c t="n" r="B21" s="4">
        <v>7200000</v>
      </c>
    </row>
    <row r="22" spans="1:2">
      <c t="s" r="A22" s="3">
        <v>317</v>
      </c>
    </row>
    <row r="23" spans="1:2">
      <c t="s" r="A23" s="3">
        <v>315</v>
      </c>
      <c t="n" r="B23" s="4">
        <v>1500000</v>
      </c>
    </row>
    <row r="24" spans="1:2">
      <c t="s" r="A24" s="3">
        <v>318</v>
      </c>
    </row>
    <row r="25" spans="1:2">
      <c t="s" r="A25" s="3">
        <v>315</v>
      </c>
      <c t="n" r="B25" s="7">
        <v>1200000</v>
      </c>
    </row>
    <row r="26" spans="1:2">
      <c t="s" r="A26" s="3">
        <v>319</v>
      </c>
      <c t="s" r="B26" s="3">
        <v>212</v>
      </c>
    </row>
    <row r="27" spans="1:2">
      <c t="s" r="A27" s="3">
        <v>320</v>
      </c>
      <c t="n" r="B27" s="7">
        <v>25000</v>
      </c>
    </row>
    <row r="28" spans="1:2">
      <c t="s" r="A28" s="3">
        <v>290</v>
      </c>
      <c t="s" r="B28" s="3">
        <v>300</v>
      </c>
    </row>
    <row r="29" spans="1:2">
      <c t="s" r="A29" s="3">
        <v>321</v>
      </c>
      <c t="n" r="B29" s="10">
        <v>1.1</v>
      </c>
    </row>
    <row r="30" spans="1:2">
      <c t="s" r="A30" s="3">
        <v>322</v>
      </c>
      <c t="n" r="B30" s="7">
        <v>4000000</v>
      </c>
    </row>
    <row r="31" spans="1:2">
      <c t="s" r="A31" s="3">
        <v>323</v>
      </c>
      <c t="n" r="B31" s="7">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24</v>
      </c>
      <c t="s" r="B1" s="2">
        <v>298</v>
      </c>
    </row>
    <row r="2" spans="1:2">
      <c t="s" r="A2" s="3">
        <v>325</v>
      </c>
    </row>
    <row r="3" spans="1:2">
      <c t="s" r="A3" s="3">
        <v>326</v>
      </c>
      <c t="n" r="B3" s="7">
        <v>7538</v>
      </c>
    </row>
    <row r="4" spans="1:2">
      <c t="s" r="A4" s="3">
        <v>327</v>
      </c>
    </row>
    <row r="5" spans="1:2">
      <c t="s" r="A5" s="3">
        <v>328</v>
      </c>
      <c t="n" r="B5" s="4">
        <v>755</v>
      </c>
    </row>
    <row r="6" spans="1:2">
      <c t="s" r="A6" s="3">
        <v>329</v>
      </c>
    </row>
    <row r="7" spans="1:2">
      <c t="s" r="A7" s="3">
        <v>330</v>
      </c>
      <c t="n" r="B7" s="4">
        <v>1119</v>
      </c>
    </row>
    <row r="8" spans="1:2">
      <c t="s" r="A8" s="3">
        <v>331</v>
      </c>
      <c t="n" r="B8" s="4">
        <v>20412</v>
      </c>
    </row>
    <row r="9" spans="1:2">
      <c t="s" r="A9" s="3">
        <v>332</v>
      </c>
    </row>
    <row r="10" spans="1:2">
      <c t="s" r="A10" s="3">
        <v>333</v>
      </c>
      <c t="n" r="B10" s="7">
        <v>1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r="1" spans="1:2">
      <c t="s" r="A1" s="1">
        <v>334</v>
      </c>
      <c t="s" r="B1" s="2">
        <v>3</v>
      </c>
    </row>
    <row r="2" spans="1:2">
      <c t="s" r="A2" s="3">
        <v>335</v>
      </c>
    </row>
    <row r="3" spans="1:2">
      <c t="s" r="A3" s="3">
        <v>267</v>
      </c>
      <c t="s" r="B3" s="3">
        <v>277</v>
      </c>
    </row>
    <row r="4" spans="1:2">
      <c t="s" r="A4" s="3">
        <v>336</v>
      </c>
    </row>
    <row r="5" spans="1:2">
      <c t="s" r="A5" s="3">
        <v>267</v>
      </c>
      <c t="s" r="B5" s="3">
        <v>337</v>
      </c>
    </row>
    <row r="6" spans="1:2">
      <c t="s" r="A6" s="3">
        <v>338</v>
      </c>
    </row>
    <row r="7" spans="1:2">
      <c t="s" r="A7" s="3">
        <v>267</v>
      </c>
      <c t="s" r="B7" s="3">
        <v>337</v>
      </c>
    </row>
    <row r="8" spans="1:2">
      <c t="s" r="A8" s="3">
        <v>339</v>
      </c>
    </row>
    <row r="9" spans="1:2">
      <c t="s" r="A9" s="3">
        <v>267</v>
      </c>
      <c t="s" r="B9" s="3">
        <v>340</v>
      </c>
    </row>
    <row r="10" spans="1:2">
      <c t="s" r="A10" s="3">
        <v>341</v>
      </c>
    </row>
    <row r="11" spans="1:2">
      <c t="s" r="A11" s="3">
        <v>267</v>
      </c>
      <c t="s" r="B11" s="3">
        <v>342</v>
      </c>
    </row>
    <row r="12" spans="1:2">
      <c t="s" r="A12" s="3">
        <v>343</v>
      </c>
    </row>
    <row r="13" spans="1:2">
      <c t="s" r="A13" s="3">
        <v>267</v>
      </c>
      <c t="s" r="B13" s="3">
        <v>344</v>
      </c>
    </row>
    <row r="14" spans="1:2">
      <c t="s" r="A14" s="3">
        <v>345</v>
      </c>
    </row>
    <row r="15" spans="1:2">
      <c t="s" r="A15" s="3">
        <v>267</v>
      </c>
      <c t="s" r="B15" s="3">
        <v>346</v>
      </c>
    </row>
    <row r="16" spans="1:2">
      <c t="s" r="A16" s="3">
        <v>347</v>
      </c>
    </row>
    <row r="17" spans="1:2">
      <c t="s" r="A17" s="3">
        <v>267</v>
      </c>
      <c t="s" r="B17" s="3">
        <v>346</v>
      </c>
    </row>
    <row r="18" spans="1:2">
      <c t="s" r="A18" s="3">
        <v>348</v>
      </c>
    </row>
    <row r="19" spans="1:2">
      <c t="s" r="A19" s="3">
        <v>267</v>
      </c>
      <c t="s" r="B19" s="3">
        <v>349</v>
      </c>
    </row>
    <row r="20" spans="1:2">
      <c t="s" r="A20" s="3">
        <v>350</v>
      </c>
    </row>
    <row r="21" spans="1:2">
      <c t="s" r="A21" s="3">
        <v>267</v>
      </c>
      <c t="s" r="B21" s="3">
        <v>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c t="n" r="B3" s="7">
        <v>21843</v>
      </c>
      <c t="n" r="C3" s="7">
        <v>20724</v>
      </c>
      <c t="n" r="D3" s="7">
        <v>65564</v>
      </c>
      <c t="n" r="E3" s="7">
        <v>61961</v>
      </c>
    </row>
    <row r="4" spans="1:5">
      <c t="s" r="A4" s="3">
        <v>81</v>
      </c>
      <c t="n" r="B4" s="4">
        <v>16503</v>
      </c>
      <c t="n" r="C4" s="4">
        <v>15639</v>
      </c>
      <c t="n" r="D4" s="4">
        <v>52249</v>
      </c>
      <c t="n" r="E4" s="4">
        <v>48682</v>
      </c>
    </row>
    <row r="5" spans="1:5">
      <c t="s" r="A5" s="3">
        <v>82</v>
      </c>
      <c t="n" r="B5" s="4">
        <v>5340</v>
      </c>
      <c t="n" r="C5" s="4">
        <v>5085</v>
      </c>
      <c t="n" r="D5" s="4">
        <v>13315</v>
      </c>
      <c t="n" r="E5" s="4">
        <v>13279</v>
      </c>
    </row>
    <row r="6" spans="1:5">
      <c t="s" r="A6" s="3">
        <v>83</v>
      </c>
      <c t="n" r="B6" s="7">
        <v>3318</v>
      </c>
      <c t="n" r="C6" s="4">
        <v>3027</v>
      </c>
      <c t="n" r="D6" s="4">
        <v>9825</v>
      </c>
      <c t="n" r="E6" s="4">
        <v>9037</v>
      </c>
    </row>
    <row r="7" spans="1:5">
      <c t="s" r="A7" s="3">
        <v>84</v>
      </c>
      <c t="s" r="B7" s="3">
        <v>58</v>
      </c>
      <c t="n" r="C7" s="4">
        <v>-50</v>
      </c>
      <c t="n" r="D7" s="4">
        <v>-1</v>
      </c>
      <c t="n" r="E7" s="4">
        <v>-64</v>
      </c>
    </row>
    <row r="8" spans="1:5">
      <c t="s" r="A8" s="3">
        <v>85</v>
      </c>
      <c t="n" r="B8" s="7">
        <v>2022</v>
      </c>
      <c t="n" r="C8" s="4">
        <v>2108</v>
      </c>
      <c t="n" r="D8" s="4">
        <v>3491</v>
      </c>
      <c t="n" r="E8" s="4">
        <v>4306</v>
      </c>
    </row>
    <row r="9" spans="1:5">
      <c t="s" r="A9" s="6">
        <v>86</v>
      </c>
    </row>
    <row r="10" spans="1:5">
      <c t="s" r="A10" s="3">
        <v>87</v>
      </c>
      <c t="n" r="B10" s="7">
        <v>2</v>
      </c>
      <c t="n" r="C10" s="4">
        <v>12</v>
      </c>
      <c t="n" r="D10" s="7">
        <v>12</v>
      </c>
      <c t="n" r="E10" s="4">
        <v>11</v>
      </c>
    </row>
    <row r="11" spans="1:5">
      <c t="s" r="A11" s="3">
        <v>88</v>
      </c>
      <c t="s" r="B11" s="3">
        <v>58</v>
      </c>
      <c t="n" r="C11" s="4">
        <v>-500</v>
      </c>
      <c t="s" r="D11" s="3">
        <v>58</v>
      </c>
      <c t="n" r="E11" s="4">
        <v>345</v>
      </c>
    </row>
    <row r="12" spans="1:5">
      <c t="s" r="A12" s="3">
        <v>89</v>
      </c>
      <c t="n" r="B12" s="7">
        <v>-853</v>
      </c>
      <c t="n" r="C12" s="4">
        <v>-779</v>
      </c>
      <c t="n" r="D12" s="7">
        <v>-2624</v>
      </c>
      <c t="n" r="E12" s="4">
        <v>-2372</v>
      </c>
    </row>
    <row r="13" spans="1:5">
      <c t="s" r="A13" s="3">
        <v>90</v>
      </c>
      <c t="n" r="B13" s="4">
        <v>1171</v>
      </c>
      <c t="n" r="C13" s="4">
        <v>841</v>
      </c>
      <c t="n" r="D13" s="4">
        <v>879</v>
      </c>
      <c t="n" r="E13" s="4">
        <v>2290</v>
      </c>
    </row>
    <row r="14" spans="1:5">
      <c t="s" r="A14" s="3">
        <v>91</v>
      </c>
      <c t="n" r="B14" s="4">
        <v>-398</v>
      </c>
      <c t="n" r="C14" s="4">
        <v>-375</v>
      </c>
      <c t="n" r="D14" s="4">
        <v>-1175</v>
      </c>
      <c t="n" r="E14" s="4">
        <v>-1107</v>
      </c>
    </row>
    <row r="15" spans="1:5">
      <c t="s" r="A15" s="3">
        <v>92</v>
      </c>
      <c t="n" r="B15" s="7">
        <v>773</v>
      </c>
      <c t="n" r="C15" s="7">
        <v>466</v>
      </c>
      <c t="n" r="D15" s="7">
        <v>-296</v>
      </c>
      <c t="n" r="E15" s="7">
        <v>1183</v>
      </c>
    </row>
    <row r="16" spans="1:5">
      <c t="s" r="A16" s="3">
        <v>93</v>
      </c>
      <c t="n" r="B16" s="7">
        <v>0</v>
      </c>
      <c t="n" r="C16" s="7">
        <v>0</v>
      </c>
      <c t="n" r="D16" s="7">
        <v>0</v>
      </c>
      <c t="n" r="E16" s="7">
        <v>0</v>
      </c>
    </row>
    <row r="17" spans="1:5">
      <c t="s" r="A17" s="3">
        <v>94</v>
      </c>
      <c t="n" r="B17" s="4">
        <v>444674483</v>
      </c>
      <c t="n" r="C17" s="4">
        <v>424165483</v>
      </c>
      <c t="n" r="D17" s="4">
        <v>89631162</v>
      </c>
      <c t="n" r="E17" s="4">
        <v>4192758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9</v>
      </c>
    </row>
    <row r="3" spans="1:3">
      <c t="s" r="A3" s="6">
        <v>96</v>
      </c>
    </row>
    <row r="4" spans="1:3">
      <c t="s" r="A4" s="3">
        <v>92</v>
      </c>
      <c t="n" r="B4" s="7">
        <v>-296</v>
      </c>
      <c t="n" r="C4" s="7">
        <v>1183</v>
      </c>
    </row>
    <row r="5" spans="1:3">
      <c t="s" r="A5" s="6">
        <v>97</v>
      </c>
    </row>
    <row r="6" spans="1:3">
      <c t="s" r="A6" s="3">
        <v>98</v>
      </c>
      <c t="n" r="B6" s="4">
        <v>3734</v>
      </c>
      <c t="n" r="C6" s="4">
        <v>3070</v>
      </c>
    </row>
    <row r="7" spans="1:3">
      <c t="s" r="A7" s="3">
        <v>91</v>
      </c>
      <c t="n" r="B7" s="4">
        <v>1175</v>
      </c>
      <c t="n" r="C7" s="4">
        <v>1107</v>
      </c>
    </row>
    <row r="8" spans="1:3">
      <c t="s" r="A8" s="3">
        <v>99</v>
      </c>
      <c t="n" r="B8" s="4">
        <v>2100</v>
      </c>
      <c t="n" r="C8" s="4">
        <v>1917</v>
      </c>
    </row>
    <row r="9" spans="1:3">
      <c t="s" r="A9" s="3">
        <v>84</v>
      </c>
      <c t="n" r="B9" s="4">
        <v>-1</v>
      </c>
      <c t="n" r="C9" s="4">
        <v>-64</v>
      </c>
    </row>
    <row r="10" spans="1:3">
      <c t="s" r="A10" s="3">
        <v>100</v>
      </c>
      <c t="n" r="B10" s="7">
        <v>161</v>
      </c>
      <c t="n" r="C10" s="4">
        <v>2</v>
      </c>
    </row>
    <row r="11" spans="1:3">
      <c t="s" r="A11" s="3">
        <v>88</v>
      </c>
      <c t="s" r="B11" s="3">
        <v>58</v>
      </c>
      <c t="n" r="C11" s="4">
        <v>-345</v>
      </c>
    </row>
    <row r="12" spans="1:3">
      <c t="s" r="A12" s="3">
        <v>101</v>
      </c>
      <c t="n" r="B12" s="7">
        <v>714</v>
      </c>
      <c t="n" r="C12" s="4">
        <v>1162</v>
      </c>
    </row>
    <row r="13" spans="1:3">
      <c t="s" r="A13" s="3">
        <v>102</v>
      </c>
      <c t="n" r="B13" s="4">
        <v>7587</v>
      </c>
      <c t="n" r="C13" s="4">
        <v>8032</v>
      </c>
    </row>
    <row r="14" spans="1:3">
      <c t="s" r="A14" s="6">
        <v>103</v>
      </c>
    </row>
    <row r="15" spans="1:3">
      <c t="s" r="A15" s="3">
        <v>104</v>
      </c>
      <c t="n" r="B15" s="4">
        <v>-1723</v>
      </c>
      <c t="n" r="C15" s="4">
        <v>-1587</v>
      </c>
    </row>
    <row r="16" spans="1:3">
      <c t="s" r="A16" s="3">
        <v>105</v>
      </c>
      <c t="n" r="B16" s="7">
        <v>4</v>
      </c>
      <c t="n" r="C16" s="4">
        <v>71</v>
      </c>
    </row>
    <row r="17" spans="1:3">
      <c t="s" r="A17" s="3">
        <v>106</v>
      </c>
      <c t="s" r="B17" s="3">
        <v>58</v>
      </c>
      <c t="n" r="C17" s="4">
        <v>418</v>
      </c>
    </row>
    <row r="18" spans="1:3">
      <c t="s" r="A18" s="3">
        <v>107</v>
      </c>
      <c t="n" r="B18" s="7">
        <v>-1719</v>
      </c>
      <c t="n" r="C18" s="4">
        <v>-1098</v>
      </c>
    </row>
    <row r="19" spans="1:3">
      <c t="s" r="A19" s="6">
        <v>108</v>
      </c>
    </row>
    <row r="20" spans="1:3">
      <c t="s" r="A20" s="3">
        <v>109</v>
      </c>
      <c t="n" r="B20" s="4">
        <v>-2112</v>
      </c>
      <c t="n" r="C20" s="4">
        <v>-1346</v>
      </c>
    </row>
    <row r="21" spans="1:3">
      <c t="s" r="A21" s="3">
        <v>110</v>
      </c>
      <c t="n" r="B21" s="4">
        <v>-3625</v>
      </c>
      <c t="n" r="C21" s="4">
        <v>-5135</v>
      </c>
    </row>
    <row r="22" spans="1:3">
      <c t="s" r="A22" s="3">
        <v>111</v>
      </c>
      <c t="n" r="B22" s="4">
        <v>-5737</v>
      </c>
      <c t="n" r="C22" s="4">
        <v>-6481</v>
      </c>
    </row>
    <row r="23" spans="1:3">
      <c t="s" r="A23" s="3">
        <v>112</v>
      </c>
      <c t="n" r="B23" s="4">
        <v>131</v>
      </c>
      <c t="n" r="C23" s="4">
        <v>453</v>
      </c>
    </row>
    <row r="24" spans="1:3">
      <c t="s" r="A24" s="3">
        <v>113</v>
      </c>
      <c t="n" r="B24" s="4">
        <v>112</v>
      </c>
      <c t="n" r="C24" s="4">
        <v>124</v>
      </c>
    </row>
    <row r="25" spans="1:3">
      <c t="s" r="A25" s="3">
        <v>114</v>
      </c>
      <c t="n" r="B25" s="7">
        <v>243</v>
      </c>
      <c t="n" r="C25" s="7">
        <v>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5</v>
      </c>
      <c t="s" r="B1" s="2">
        <v>1</v>
      </c>
    </row>
    <row r="2" spans="1:2">
      <c t="s" r="B2" s="2">
        <v>2</v>
      </c>
    </row>
    <row r="3" spans="1:2">
      <c t="s" r="A3" s="6">
        <v>116</v>
      </c>
    </row>
    <row r="4" spans="1:2">
      <c t="s" r="A4" s="3">
        <v>117</v>
      </c>
      <c t="s" r="B4" s="3">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9</v>
      </c>
      <c t="s" r="B1" s="2">
        <v>1</v>
      </c>
    </row>
    <row r="2" spans="1:2">
      <c t="s" r="B2" s="2">
        <v>2</v>
      </c>
    </row>
    <row r="3" spans="1:2">
      <c t="s" r="A3" s="6">
        <v>116</v>
      </c>
    </row>
    <row r="4" spans="1:2">
      <c t="s" r="A4" s="3">
        <v>120</v>
      </c>
      <c t="s" r="B4" s="3">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2</v>
      </c>
      <c t="s" r="B1" s="2">
        <v>1</v>
      </c>
    </row>
    <row r="2" spans="1:2">
      <c t="s" r="B2" s="2">
        <v>2</v>
      </c>
    </row>
    <row r="3" spans="1:2">
      <c t="s" r="A3" s="6">
        <v>116</v>
      </c>
    </row>
    <row r="4" spans="1:2">
      <c t="s" r="A4" s="3">
        <v>123</v>
      </c>
      <c t="s" r="B4" s="3">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5</v>
      </c>
      <c t="s" r="B1" s="2">
        <v>1</v>
      </c>
    </row>
    <row r="2" spans="1:2">
      <c t="s" r="B2" s="2">
        <v>2</v>
      </c>
    </row>
    <row r="3" spans="1:2">
      <c t="s" r="A3" s="6">
        <v>116</v>
      </c>
    </row>
    <row r="4" spans="1:2">
      <c t="s" r="A4" s="3">
        <v>126</v>
      </c>
      <c t="s" r="B4" s="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Current Period </vt:lpstr>
      <vt:lpstr>Balance Sheets (Current Period3</vt:lpstr>
      <vt:lpstr>Statements of Operations (Unaud</vt:lpstr>
      <vt:lpstr>Statements of Cash Flows (Unaud</vt:lpstr>
      <vt:lpstr>Note 1 - Unaudited Information</vt:lpstr>
      <vt:lpstr>Note 2 - Description of the Com</vt:lpstr>
      <vt:lpstr>Note 3 - Cash Flows</vt:lpstr>
      <vt:lpstr>Note 4 - Significant Accounting</vt:lpstr>
      <vt:lpstr>Note 5 - Income Taxes</vt:lpstr>
      <vt:lpstr>Note 6 - Earnings Per Share</vt:lpstr>
      <vt:lpstr>Note 7 - Line of Credit</vt:lpstr>
      <vt:lpstr>Note 8 - Related Party Transact</vt:lpstr>
      <vt:lpstr>Note 9 - Commitments and Contin</vt:lpstr>
      <vt:lpstr>Note 10 - New Accounting Pronou</vt:lpstr>
      <vt:lpstr>Note 11 - Subsequent Event</vt:lpstr>
      <vt:lpstr>Significant Accounting Policies</vt:lpstr>
      <vt:lpstr>Note 3 - Cash Flows (Tables)</vt:lpstr>
      <vt:lpstr>Note 4 - Significant Accounti19</vt:lpstr>
      <vt:lpstr>Note 6 - Earnings Per Share (Ta</vt:lpstr>
      <vt:lpstr>Note 11 - Subsequent Event (Tab</vt:lpstr>
      <vt:lpstr>Note 3 - Changes in Operating A</vt:lpstr>
      <vt:lpstr>Note 3 - Supplemental Disclosur</vt:lpstr>
      <vt:lpstr>Note 4 - Significant Accounti24</vt:lpstr>
      <vt:lpstr>Note 4 - Sales discounts, rebat</vt:lpstr>
      <vt:lpstr>Note 4 - Components of Inventor</vt:lpstr>
      <vt:lpstr>Note 5 - Income Taxes (Details </vt:lpstr>
      <vt:lpstr>Note 6 - Earnings Per Share (De</vt:lpstr>
      <vt:lpstr>Note 6 - Basic and Diluted Earn</vt:lpstr>
      <vt:lpstr>Note 7 - Line of Credit (Detail</vt:lpstr>
      <vt:lpstr>Note 8 - Related Party Transa31</vt:lpstr>
      <vt:lpstr>Note 9 - Commitments and Cont32</vt:lpstr>
      <vt:lpstr>Note 11 - Subsequent Event (Det</vt:lpstr>
      <vt:lpstr>Note 11 - Uses of the Funds Rec</vt:lpstr>
      <vt:lpstr>Note 11 - WBCC Applicable Marg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3:33Z</dcterms:created>
  <dcterms:modified xmlns:dcterms="http://purl.org/dc/terms/" xmlns:xsi="http://www.w3.org/2001/XMLSchema-instance" xsi:type="dcterms:W3CDTF">2015-11-16T17:23:33Z</dcterms:modified>
  <dc:title xmlns:dc="http://purl.org/dc/elements/1.1/">Untitled</dc:title>
  <dc:description xmlns:dc="http://purl.org/dc/elements/1.1/"/>
  <dc:subject xmlns:dc="http://purl.org/dc/elements/1.1/"/>
  <cp:keywords/>
  <cp:category/>
</cp:coreProperties>
</file>